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BASIS OF PRESENTATION AND PRINC" sheetId="8" state="visible" r:id="rId8"/>
    <sheet xmlns:r="http://schemas.openxmlformats.org/officeDocument/2006/relationships" name="PRODUCT REVENUES, NET" sheetId="9" state="visible" r:id="rId9"/>
    <sheet xmlns:r="http://schemas.openxmlformats.org/officeDocument/2006/relationships" name="COLLABORATION AGREEMENTS" sheetId="10" state="visible" r:id="rId10"/>
    <sheet xmlns:r="http://schemas.openxmlformats.org/officeDocument/2006/relationships" name="INVENTORY" sheetId="11" state="visible" r:id="rId11"/>
    <sheet xmlns:r="http://schemas.openxmlformats.org/officeDocument/2006/relationships" name="FAIR VALUE MEASUREMENTS" sheetId="12" state="visible" r:id="rId12"/>
    <sheet xmlns:r="http://schemas.openxmlformats.org/officeDocument/2006/relationships" name="MARKETABLE DEBT SECURITIES" sheetId="13" state="visible" r:id="rId13"/>
    <sheet xmlns:r="http://schemas.openxmlformats.org/officeDocument/2006/relationships" name="LEASES" sheetId="14" state="visible" r:id="rId14"/>
    <sheet xmlns:r="http://schemas.openxmlformats.org/officeDocument/2006/relationships" name="CREDIT AGREEMENT"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NET LOSS PER COMMON SHARE" sheetId="18" state="visible" r:id="rId18"/>
    <sheet xmlns:r="http://schemas.openxmlformats.org/officeDocument/2006/relationships" name="RECONCILIATION OF CASH, CASH EQ" sheetId="19" state="visible" r:id="rId19"/>
    <sheet xmlns:r="http://schemas.openxmlformats.org/officeDocument/2006/relationships" name="COMMITMENTS AND CONTINGENCIES" sheetId="20" state="visible" r:id="rId20"/>
    <sheet xmlns:r="http://schemas.openxmlformats.org/officeDocument/2006/relationships" name="DEFINED BENEFIT PLANS" sheetId="21" state="visible" r:id="rId21"/>
    <sheet xmlns:r="http://schemas.openxmlformats.org/officeDocument/2006/relationships" name="OTHER COMPREHENSIVE LOSS AND AC" sheetId="22" state="visible" r:id="rId22"/>
    <sheet xmlns:r="http://schemas.openxmlformats.org/officeDocument/2006/relationships" name="BASIS OF PRESENTATION AND PRI_2" sheetId="23" state="visible" r:id="rId23"/>
    <sheet xmlns:r="http://schemas.openxmlformats.org/officeDocument/2006/relationships" name="PRODUCT REVENUES, NET (Tables)" sheetId="24" state="visible" r:id="rId24"/>
    <sheet xmlns:r="http://schemas.openxmlformats.org/officeDocument/2006/relationships" name="COLLABORATION AGREEMENTS (Table" sheetId="25" state="visible" r:id="rId25"/>
    <sheet xmlns:r="http://schemas.openxmlformats.org/officeDocument/2006/relationships" name="INVENTORY (Tables)" sheetId="26" state="visible" r:id="rId26"/>
    <sheet xmlns:r="http://schemas.openxmlformats.org/officeDocument/2006/relationships" name="FAIR VALUE MEASUREMENTS (Tables" sheetId="27" state="visible" r:id="rId27"/>
    <sheet xmlns:r="http://schemas.openxmlformats.org/officeDocument/2006/relationships" name="MARKETABLE DEBT SECURITIES (Tab" sheetId="28" state="visible" r:id="rId28"/>
    <sheet xmlns:r="http://schemas.openxmlformats.org/officeDocument/2006/relationships" name="LEASES (Tables)" sheetId="29" state="visible" r:id="rId29"/>
    <sheet xmlns:r="http://schemas.openxmlformats.org/officeDocument/2006/relationships" name="STOCK-BASED COMPENSATION (Table" sheetId="30" state="visible" r:id="rId30"/>
    <sheet xmlns:r="http://schemas.openxmlformats.org/officeDocument/2006/relationships" name="NET LOSS PER COMMON SHARE (Tabl" sheetId="31" state="visible" r:id="rId31"/>
    <sheet xmlns:r="http://schemas.openxmlformats.org/officeDocument/2006/relationships" name="RECONCILIATION OF CASH, CASH _2" sheetId="32" state="visible" r:id="rId32"/>
    <sheet xmlns:r="http://schemas.openxmlformats.org/officeDocument/2006/relationships" name="OTHER COMPREHENSIVE LOSS AND _2" sheetId="33" state="visible" r:id="rId33"/>
    <sheet xmlns:r="http://schemas.openxmlformats.org/officeDocument/2006/relationships" name="Basis of Presentation and Pri_3" sheetId="34" state="visible" r:id="rId34"/>
    <sheet xmlns:r="http://schemas.openxmlformats.org/officeDocument/2006/relationships" name="Product Revenues, Net - Summary" sheetId="35" state="visible" r:id="rId35"/>
    <sheet xmlns:r="http://schemas.openxmlformats.org/officeDocument/2006/relationships" name="Product Revenues, Net - Additio" sheetId="36" state="visible" r:id="rId36"/>
    <sheet xmlns:r="http://schemas.openxmlformats.org/officeDocument/2006/relationships" name="Collaboration Agreements - Reve" sheetId="37" state="visible" r:id="rId37"/>
    <sheet xmlns:r="http://schemas.openxmlformats.org/officeDocument/2006/relationships" name="Collaboration Agreements - Bala" sheetId="38" state="visible" r:id="rId38"/>
    <sheet xmlns:r="http://schemas.openxmlformats.org/officeDocument/2006/relationships" name="Collaboration Agreements - Chan" sheetId="39" state="visible" r:id="rId39"/>
    <sheet xmlns:r="http://schemas.openxmlformats.org/officeDocument/2006/relationships" name="Collaboration Agreements - Sche" sheetId="40" state="visible" r:id="rId40"/>
    <sheet xmlns:r="http://schemas.openxmlformats.org/officeDocument/2006/relationships" name="Collaboration Agreements - Addi" sheetId="41" state="visible" r:id="rId41"/>
    <sheet xmlns:r="http://schemas.openxmlformats.org/officeDocument/2006/relationships" name="Collaboration Agreements - Sc_2" sheetId="42" state="visible" r:id="rId42"/>
    <sheet xmlns:r="http://schemas.openxmlformats.org/officeDocument/2006/relationships" name="Collaboration Agreements - Sc_3" sheetId="43" state="visible" r:id="rId43"/>
    <sheet xmlns:r="http://schemas.openxmlformats.org/officeDocument/2006/relationships" name="Inventory - Schedule of Invento" sheetId="44" state="visible" r:id="rId44"/>
    <sheet xmlns:r="http://schemas.openxmlformats.org/officeDocument/2006/relationships" name="Fair Value Measurements - Fair " sheetId="45" state="visible" r:id="rId45"/>
    <sheet xmlns:r="http://schemas.openxmlformats.org/officeDocument/2006/relationships" name="Fair Value Measurements - Addit" sheetId="46" state="visible" r:id="rId46"/>
    <sheet xmlns:r="http://schemas.openxmlformats.org/officeDocument/2006/relationships" name="Marketable Debt Securities - Ad" sheetId="47" state="visible" r:id="rId47"/>
    <sheet xmlns:r="http://schemas.openxmlformats.org/officeDocument/2006/relationships" name="Marketable Debt Securities - Su" sheetId="48" state="visible" r:id="rId48"/>
    <sheet xmlns:r="http://schemas.openxmlformats.org/officeDocument/2006/relationships" name="Marketable Debt Securities - _2" sheetId="49" state="visible" r:id="rId49"/>
    <sheet xmlns:r="http://schemas.openxmlformats.org/officeDocument/2006/relationships" name="Leases - Additional Information" sheetId="50" state="visible" r:id="rId50"/>
    <sheet xmlns:r="http://schemas.openxmlformats.org/officeDocument/2006/relationships" name="Leases - Summary of Costs Inclu" sheetId="51" state="visible" r:id="rId51"/>
    <sheet xmlns:r="http://schemas.openxmlformats.org/officeDocument/2006/relationships" name="Leases - Summary of Future Leas" sheetId="52" state="visible" r:id="rId52"/>
    <sheet xmlns:r="http://schemas.openxmlformats.org/officeDocument/2006/relationships" name="Leases - Future Minimum Payment" sheetId="53" state="visible" r:id="rId53"/>
    <sheet xmlns:r="http://schemas.openxmlformats.org/officeDocument/2006/relationships" name="Credit Agreement - Additional I" sheetId="54" state="visible" r:id="rId54"/>
    <sheet xmlns:r="http://schemas.openxmlformats.org/officeDocument/2006/relationships" name="Equity - Additional Information" sheetId="55" state="visible" r:id="rId55"/>
    <sheet xmlns:r="http://schemas.openxmlformats.org/officeDocument/2006/relationships" name="Stock-Based Compensation - Summ" sheetId="56" state="visible" r:id="rId56"/>
    <sheet xmlns:r="http://schemas.openxmlformats.org/officeDocument/2006/relationships" name="Net Loss Per Common Share - Com" sheetId="57" state="visible" r:id="rId57"/>
    <sheet xmlns:r="http://schemas.openxmlformats.org/officeDocument/2006/relationships" name="Reconciliation of Cash, Cash _3" sheetId="58" state="visible" r:id="rId58"/>
    <sheet xmlns:r="http://schemas.openxmlformats.org/officeDocument/2006/relationships" name="Commitments and Contingencies -" sheetId="59" state="visible" r:id="rId59"/>
    <sheet xmlns:r="http://schemas.openxmlformats.org/officeDocument/2006/relationships" name="Defined Benefit Plans - Additio" sheetId="60" state="visible" r:id="rId60"/>
    <sheet xmlns:r="http://schemas.openxmlformats.org/officeDocument/2006/relationships" name="Other Comprehensive Loss and _3" sheetId="61" state="visible" r:id="rId61"/>
  </sheets>
  <definedNames/>
  <calcPr calcId="124519" fullCalcOnLoad="1"/>
</workbook>
</file>

<file path=xl/sharedStrings.xml><?xml version="1.0" encoding="utf-8"?>
<sst xmlns="http://schemas.openxmlformats.org/spreadsheetml/2006/main" uniqueCount="587">
  <si>
    <t>Cover - shares</t>
  </si>
  <si>
    <t>9 Months Ended</t>
  </si>
  <si>
    <t>Sep. 30, 2019</t>
  </si>
  <si>
    <t>Oct. 25, 2019</t>
  </si>
  <si>
    <t>Cover page.</t>
  </si>
  <si>
    <t>Document Type</t>
  </si>
  <si>
    <t>10-Q</t>
  </si>
  <si>
    <t>Document Quarterly Report</t>
  </si>
  <si>
    <t>true</t>
  </si>
  <si>
    <t>Document Period End Date</t>
  </si>
  <si>
    <t>Sep. 30,
		2019</t>
  </si>
  <si>
    <t>Document Transition Report</t>
  </si>
  <si>
    <t>false</t>
  </si>
  <si>
    <t>Entity File Number</t>
  </si>
  <si>
    <t>001-36407</t>
  </si>
  <si>
    <t>Entity Registrant Name</t>
  </si>
  <si>
    <t>ALNYLAM PHARMACEUTICALS, INC.</t>
  </si>
  <si>
    <t>Entity Incorporation, State or Country Code</t>
  </si>
  <si>
    <t>DE</t>
  </si>
  <si>
    <t>Entity Tax Identification Number</t>
  </si>
  <si>
    <t>77-0602661</t>
  </si>
  <si>
    <t>Entity Address, Address Line One</t>
  </si>
  <si>
    <t>675 West Kendall Street,</t>
  </si>
  <si>
    <t>Entity Address, Address Line Two</t>
  </si>
  <si>
    <t>Henri A. Termeer Square</t>
  </si>
  <si>
    <t>Entity Address, City or Town</t>
  </si>
  <si>
    <t>Cambridge</t>
  </si>
  <si>
    <t>Entity Address, State or Province</t>
  </si>
  <si>
    <t>MA</t>
  </si>
  <si>
    <t>Entity Address, Postal Zip Code</t>
  </si>
  <si>
    <t>02142</t>
  </si>
  <si>
    <t>City Area Code</t>
  </si>
  <si>
    <t>617</t>
  </si>
  <si>
    <t>Local Phone Number</t>
  </si>
  <si>
    <t>551-8200</t>
  </si>
  <si>
    <t>Title of 12(b) Security</t>
  </si>
  <si>
    <t>Common Stock, $0.01 par value per share</t>
  </si>
  <si>
    <t>Trading Symbol</t>
  </si>
  <si>
    <t>ALNY</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178670</t>
  </si>
  <si>
    <t>Current Fiscal Year End Date</t>
  </si>
  <si>
    <t>--12-31</t>
  </si>
  <si>
    <t>Document Fiscal Year Focus</t>
  </si>
  <si>
    <t>2019</t>
  </si>
  <si>
    <t>Document Fiscal Period Focus</t>
  </si>
  <si>
    <t>Q3</t>
  </si>
  <si>
    <t>Amendment Flag</t>
  </si>
  <si>
    <t>CONDENSED CONSOLIDATED BALANCE SHEETS - USD ($) $ in Thousands</t>
  </si>
  <si>
    <t>Dec. 31, 2018</t>
  </si>
  <si>
    <t>Current assets:</t>
  </si>
  <si>
    <t>Cash and cash equivalents</t>
  </si>
  <si>
    <t>Marketable debt securities</t>
  </si>
  <si>
    <t>Accounts receivable, net</t>
  </si>
  <si>
    <t>Inventory</t>
  </si>
  <si>
    <t>Prepaid expenses and other current assets</t>
  </si>
  <si>
    <t>Total current assets</t>
  </si>
  <si>
    <t>Property, plant and equipment, net</t>
  </si>
  <si>
    <t>Operating lease right-of-use assets</t>
  </si>
  <si>
    <t>Restricted investments</t>
  </si>
  <si>
    <t>Other assets</t>
  </si>
  <si>
    <t>Total assets</t>
  </si>
  <si>
    <t>Current liabilities:</t>
  </si>
  <si>
    <t>Accounts payable</t>
  </si>
  <si>
    <t>Accrued expenses</t>
  </si>
  <si>
    <t>Operating lease liability</t>
  </si>
  <si>
    <t>Deferred rent</t>
  </si>
  <si>
    <t>Deferred revenue</t>
  </si>
  <si>
    <t>Total current liabilities</t>
  </si>
  <si>
    <t>Operating lease liability, net of current portion</t>
  </si>
  <si>
    <t>Deferred rent, net of current portion</t>
  </si>
  <si>
    <t>Deferred revenue, net of current portion</t>
  </si>
  <si>
    <t>Long-term debt</t>
  </si>
  <si>
    <t>Other liabilities</t>
  </si>
  <si>
    <t>Total liabilities</t>
  </si>
  <si>
    <t>Commitments and contingencies (Note 14)</t>
  </si>
  <si>
    <t xml:space="preserve"> </t>
  </si>
  <si>
    <t>Stockholders’ equity:</t>
  </si>
  <si>
    <t>Preferred stock, $0.01 par value per share, 5,000 shares authorized and no shares issued and outstanding as of September 30, 2019 and December 31, 2018</t>
  </si>
  <si>
    <t>Common stock, $0.01 par value per share, 250,000 and 125,000 shares authorized as of September 30, 2019 and December 31, 2018, respectively; 111,325 shares issued and outstanding as of September 30, 2019; 101,177 shares issued and outstanding as of December 31, 2018</t>
  </si>
  <si>
    <t>Additional paid-in capital</t>
  </si>
  <si>
    <t>Accumulated other comprehensive loss</t>
  </si>
  <si>
    <t>Accumulated deficit</t>
  </si>
  <si>
    <t>Total stockholders’ equity</t>
  </si>
  <si>
    <t>Total liabilities and stockholders’ equity</t>
  </si>
  <si>
    <t>Preferred stock, par value (in dollars per share)</t>
  </si>
  <si>
    <t>Preferred stock, shares authorized (in shares)</t>
  </si>
  <si>
    <t>Preferred stock, shares issued (in shares)</t>
  </si>
  <si>
    <t>Preferred stock, shares outstanding (in shares)</t>
  </si>
  <si>
    <t>Common stock, shares outstanding (in shares)</t>
  </si>
  <si>
    <t>CONDENSED CONSOLIDATED BALANCE SHEETS (Parenthetical) - $ / shares</t>
  </si>
  <si>
    <t>Statement of Financial Position [Abstract]</t>
  </si>
  <si>
    <t>Common stock, par value (in dollars per share)</t>
  </si>
  <si>
    <t>Common stock, shares authorized (in shares)</t>
  </si>
  <si>
    <t>Common stock, shares issued (in shares)</t>
  </si>
  <si>
    <t>CONDENSED CONSOLIDATED STATEMENTS OF COMPREHENSIVE LOSS - USD ($) shares in Thousands, $ in Thousands</t>
  </si>
  <si>
    <t>3 Months Ended</t>
  </si>
  <si>
    <t>Sep. 30, 2018</t>
  </si>
  <si>
    <t>Revenues:</t>
  </si>
  <si>
    <t>Total revenues</t>
  </si>
  <si>
    <t>Costs and expenses:</t>
  </si>
  <si>
    <t>Cost of goods sold</t>
  </si>
  <si>
    <t>Research and development</t>
  </si>
  <si>
    <t>Selling, general and administrative</t>
  </si>
  <si>
    <t>Total costs and expenses</t>
  </si>
  <si>
    <t>Loss from operations</t>
  </si>
  <si>
    <t>Other income (expense):</t>
  </si>
  <si>
    <t>Interest income</t>
  </si>
  <si>
    <t>Other (expense) income</t>
  </si>
  <si>
    <t>Change in fair value of liability obligation</t>
  </si>
  <si>
    <t>Gain on litigation settlement</t>
  </si>
  <si>
    <t>Total other income</t>
  </si>
  <si>
    <t>Loss before income taxes</t>
  </si>
  <si>
    <t>Benefit (provision) for income taxes</t>
  </si>
  <si>
    <t>Net loss</t>
  </si>
  <si>
    <t>Net loss per common share - basic and diluted (in dollars per share)</t>
  </si>
  <si>
    <t>Weighted-average common shares used to compute basic and diluted net loss per common share (in shares)</t>
  </si>
  <si>
    <t>Comprehensive loss:</t>
  </si>
  <si>
    <t>Unrealized (loss) gain on marketable securities, net of tax</t>
  </si>
  <si>
    <t>Foreign currency translation</t>
  </si>
  <si>
    <t>Defined benefit pension plans</t>
  </si>
  <si>
    <t>Comprehensive loss</t>
  </si>
  <si>
    <t>Net Revenues from Collaborators</t>
  </si>
  <si>
    <t>Product Revenues, Net</t>
  </si>
  <si>
    <t>CONDENSED CONSOLIDATED STATEMENTS OF STOCKHOLDERS' EQUITY - USD ($) shares in Thousands, $ in Thousands</t>
  </si>
  <si>
    <t>Total</t>
  </si>
  <si>
    <t>Common Stock</t>
  </si>
  <si>
    <t>Additional Paid-in Capital</t>
  </si>
  <si>
    <t>Accumulated Other Comprehensive (Loss) Income</t>
  </si>
  <si>
    <t>Accumulated Deficit</t>
  </si>
  <si>
    <t>Balance at Dec. 31, 2017</t>
  </si>
  <si>
    <t>Balance (in shares) at Dec. 31, 2017</t>
  </si>
  <si>
    <t>Increase (Decrease) in Stockholders' Equity [Roll Forward]</t>
  </si>
  <si>
    <t>Cumulative effect adjustment from the adoption of new revenue standard</t>
  </si>
  <si>
    <t>Exercise of common stock options, net of tax withholdings</t>
  </si>
  <si>
    <t>Exercise of common stock options, net of tax withholdings (in shares)</t>
  </si>
  <si>
    <t>Issuance of common stock under equity plans</t>
  </si>
  <si>
    <t>Issuance of common stock under equity plans (in shares)</t>
  </si>
  <si>
    <t>Issuance of common stock under benefit plans</t>
  </si>
  <si>
    <t>Issuance of common stock under benefit plans (in shares)</t>
  </si>
  <si>
    <t>Stock-based compensation expense related to equity-classified awards</t>
  </si>
  <si>
    <t>Other comprehensive gain (loss), net of tax</t>
  </si>
  <si>
    <t>Balance at Mar. 31, 2018</t>
  </si>
  <si>
    <t>Balance (in shares) at Mar. 31, 2018</t>
  </si>
  <si>
    <t>Balance at Sep. 30, 2018</t>
  </si>
  <si>
    <t>Balance (in shares) at Sep. 30, 2018</t>
  </si>
  <si>
    <t>Balance at Jun. 30, 2018</t>
  </si>
  <si>
    <t>Balance (in shares) at Jun. 30, 2018</t>
  </si>
  <si>
    <t>Balance at Dec. 31, 2018</t>
  </si>
  <si>
    <t>Balance (in shares) at Dec. 31, 2018</t>
  </si>
  <si>
    <t>Issuance of common stock, net of offering costs</t>
  </si>
  <si>
    <t>Issuance of common stock, net of offering costs (in shares)</t>
  </si>
  <si>
    <t>Balance at Mar. 31, 2019</t>
  </si>
  <si>
    <t>Balance (in shares) at Mar. 31, 2019</t>
  </si>
  <si>
    <t>Balance at Sep. 30, 2019</t>
  </si>
  <si>
    <t>Balance (in shares) at Sep. 30, 2019</t>
  </si>
  <si>
    <t>Balance at Jun. 30, 2019</t>
  </si>
  <si>
    <t>Balance (in shares) at Jun. 30, 2019</t>
  </si>
  <si>
    <t>CONDENSED CONSOLIDATED STATEMENTS OF CASH FLOWS - USD ($) $ in Thousands</t>
  </si>
  <si>
    <t>Cash flows from operating activities:</t>
  </si>
  <si>
    <t>Non-cash adjustments to reconcile net loss to net cash used in operating activities:</t>
  </si>
  <si>
    <t>Depreciation and amortization, net</t>
  </si>
  <si>
    <t>Amortization and interest accretion related to operating leases</t>
  </si>
  <si>
    <t>Stock-based compensation</t>
  </si>
  <si>
    <t>Charge for 401(k) company stock match</t>
  </si>
  <si>
    <t>Other</t>
  </si>
  <si>
    <t>Changes in operating assets and liabilities:</t>
  </si>
  <si>
    <t>Proceeds from landlord lease incentive for tenant improvements</t>
  </si>
  <si>
    <t>Prepaid expenses and other assets</t>
  </si>
  <si>
    <t>Accrued expenses and other liabilities</t>
  </si>
  <si>
    <t>Net cash used in operating activities</t>
  </si>
  <si>
    <t>Cash flows from investing activities:</t>
  </si>
  <si>
    <t>Purchases of property, plant and equipment</t>
  </si>
  <si>
    <t>Purchases of restricted investments</t>
  </si>
  <si>
    <t>Proceeds from maturity of restricted investments</t>
  </si>
  <si>
    <t>Purchases of marketable debt securities</t>
  </si>
  <si>
    <t>Sales and maturities of marketable securities</t>
  </si>
  <si>
    <t>Net cash (used in) provided by investing activities</t>
  </si>
  <si>
    <t>Cash flows from financing activities:</t>
  </si>
  <si>
    <t>Proceeds from exercise of stock options and other types of equity, net</t>
  </si>
  <si>
    <t>Repayment of term loan</t>
  </si>
  <si>
    <t>Offering proceeds, net of costs</t>
  </si>
  <si>
    <t>Proceeds from issuance of common stock to Regeneron</t>
  </si>
  <si>
    <t>Net cash provided by financing activities</t>
  </si>
  <si>
    <t>Effect of exchange rate changes on cash, cash equivalents and restricted cash</t>
  </si>
  <si>
    <t>Net increase (decrease) in cash, cash equivalents and restricted cash</t>
  </si>
  <si>
    <t>Cash, cash equivalents and restricted cash, beginning of period</t>
  </si>
  <si>
    <t>Cash, cash equivalents and restricted cash, end of period</t>
  </si>
  <si>
    <t>Supplemental disclosure of noncash investing activities:</t>
  </si>
  <si>
    <t>Capital expenditures included in accounts payable and accrued expenses</t>
  </si>
  <si>
    <t>NATURE OF BUSINESS</t>
  </si>
  <si>
    <t>Organization, Consolidation and Presentation of Financial Statements [Abstract]</t>
  </si>
  <si>
    <t>NATURE OF BUSINESS Alnylam Pharmaceuticals, Inc. (also referred to as Alnylam, we, our or us) commenced operations on June 14, 2002 as a biopharmaceutical company seeking to develop and commercialize novel therapeutics based on RNA interference, or RNAi. We are committed to the advancement of our company strategy of building a multi-product, commercial biopharmaceutical company with a sustainable pipeline of RNAi therapeutics to address the needs of patients who have limited or inadequate treatment options. Since inception, we have focused on discovering, developing and commercializing RNAi therapeutics by establishing and maintaining a strong intellectual property position in the RNAi field, establishing strategic alliances with leading pharmaceutical and life sciences companies, generating revenues through licensing agreements, and ultimately developing and commercializing RNAi therapeutics globally, either independently or with our strategic partners. We have devoted substantially all of our efforts to business planning, research, development, manufacturing and early commercial efforts, acquiring, filing and expanding intellectual property rights, recruiting management and technical staff, and raising capital. In August 2018, we received approval for ONPATTRO ® (patisiran), our first product, from the United States Food and Drug Administration and began commercializing and generating product revenues in the U.S. In October 2018, we began commercializing and generating product revenues outside of the U.S. and, as of September 30, 2019, we have launched ONPATTRO in Japan, Canada and in several countries in Europe. Regulatory filings in additional markets in Europe and elsewhere are pending or planned for the remainder of 2019 and beyond.</t>
  </si>
  <si>
    <t>BASIS OF PRESENTATION AND PRINCIPLES OF CONSOLIDATION</t>
  </si>
  <si>
    <t>Accounting Policies [Abstract]</t>
  </si>
  <si>
    <t xml:space="preserve">BASIS OF PRESENTATION AND PRINCIPLES OF CONSOLIDATION The accompanying condensed consolidated financial statements of Alnylam Pharmaceuticals, Inc. are unaudited and have been prepared in accordance with accounting principles generally accepted in the United States of America, or GAAP, applicable to interim periods and, in the opinion of management, include all normal and recurring adjustments that are necessary to state fairly the results of operations for the reported periods. Our condensed consolidated financial statements have also been prepared on a basis substantially consistent with, and should be read in conjunction with, our audited consolidated financial statements for the year ended December 31, 2018, which were included in our Annual Report on Form 10-K that was filed with the Securities and Exchange Commission on February 14, 2019. The year-end condensed consolidated balance sheet data was derived from our audited financial statements but does not include all disclosures required by GAAP. The results of our operations for any interim period are not necessarily indicative of the results of our operations for any other interim period or for a full fiscal year. The accompanying condensed consolidated financial statements reflect the operations of Alnylam and our wholly-owned subsidiaries. All intercompany accounts and transactions have been eliminated. Our significant accounting policies are described in Note 2 of the Notes to Consolidated Financial Statements included in our Annual Report on Form 10-K for the year ended December 31, 2018. Updates to our significant accounting policies, including the updated lease accounting policy due to the adoption of the new leasing accounting standard, are discussed below and under “Recent Accounting Pronouncements.” Reclassification Certain prior period amounts in the condensed consolidated financial statements have been reclassified to conform to the current period presentation. Liquidity Based on our current operating plan, we believe that our cash, cash equivalents and marketable debt securities as of September 30, 2019, together with the cash we expect to generate from product sales and under our alliances, will be sufficient to enable us to advance our Alnylam 2020 strategy for at least the next 12 months from the filing of this Quarterly Report on Form 10-Q. Leases We determine whether a contract is, or contains, a lease at inception. We classify each of our leases as operating or financing considering factors such as the length of the lease term, the present value of the lease payments, the nature of the asset being leased, and the potential for ownership of the asset to transfer during the lease term. Leases with terms greater than one-year are recognized on the condensed consolidated balance sheets as right-of-use assets and lease liabilities and are measured at the present value of the fixed payments due over the expected lease term minus the present value of any incentives, rebates or abatements we expect to receive from the lessor. Options to extend a lease are included in the expected lease term if exercise of the option is deemed reasonably certain. Costs determined to be variable and not based on an index or rate are not included in the measurement of the lease liability and are expensed as incurred. The interest rate implicit in lease contracts is typically not readily determinable. As such, we utilize the appropriate incremental borrowing rate, which is the rate incurred to borrow on a collateralized basis an amount equal to the lease payments over a similar term and in a similar economic environment. We record expense to recognize fixed lease payments on a straight-line basis over the expected lease term. We have elected the practical expedient not to separate lease and non-lease components for real estate leases. Recent Accounting Pronouncements In February 2016, the Financial Accounting Standards Board, or FASB, issued a new leasing standard which generally requires lessees to recognize operating and financing lease liabilities and corresponding right-of-use assets on the condensed consolidated balance sheet and to provide enhanced disclosures surrounding the amount, timing and uncertainty of cash flows arising from leasing arrangements. We adopted the new standard on January 1, 2019, using a modified retrospective basis and did not restate comparative periods. In addition, we did not elect the package of practical expedients permitted under the transition guidance that permits companies to carry forward prior conclusions related to (1) whether any expired or existing contracts are, or contain, leases, (2) the lease classification for expired or existing leases, and (3) initial direct costs for existing leases. All our leases have been classified as operating leases under the new leasing standard. We elected to combine lease and non-lease components and to keep leases with an initial term of 12 months or less off the condensed consolidated balance sheets and recognize the associated lease payments in the condensed consolidated statements of comprehensive loss on a straight-line basis over the lease term. Please read Note 8 for additional disclosures related to accounting for leases under this new standard. The adoption of ASC 842 had a material impact on our condensed consolidated balance sheet as the standard requires us to measure and recognize a right of use asset and lease liability. As most leases do not provide an implicit rate, our incremental borrowing rate was determined based on the information available at the date of adoption to measure our lease liability. Costs determined to be variable and not based on an index or rate were not included in the measurement of the lease liability. We recognized approximately $290.0 million of operating lease liabilities and approximately $230.0 million of operating lease right-of-use assets on our condensed consolidated balance sheet as of January 1, 2019, which are presented as separate line items on the condensed consolidated balance sheet. Had we not adopted the new leasing standard, we would not have had operating lease right-of-use assets or operating lease liabilities on our condensed consolidated balance sheet. The adoption of the standard did not have a material impact on our condensed consolidated statement of comprehensive income. In June 2016, the FASB issued a new standard which requires entities to record expected credit losses for certain financial instruments, including trade receivables, as an allowance that reflects the entity's current estimate of credit losses expected to be incurred. For available-for-sale debt securities in unrealized loss positions, the new standard requires allowances to be recorded instead of reducing the amortized cost of the investment. The new standard is effective for interim and annual periods beginning after December 15, 2019, however, early adoption is permitted. We are currently evaluating the timing of our adoption and the expected impact this guidance could have on our condensed consolidated financial statements and related disclosures. In March 2017, the FASB issued a new standard that amends the amortization period for certain purchased callable debt securities held at a premium by shortening the amortization period for the premium to the earliest call date. The new standard became effective for us on January 1, 2019. This standard did not have a significant impact on our condensed consolidated financial statements and related disclosures. In August 2018, the FASB issued amendments that eliminate, add and modify certain disclosure requirements on fair value measurements. The amendments become effective for our fiscal year, including interim periods, beginning January 1, 2020. Early adoption of the amendments in full or only the provisions that eliminate or modify the disclosure requirements for fair value measurements is permitted. We are currently evaluating the timing of our adoption and the expected impact this guidance could have on our condensed consolidated financial statements and related disclosures. In August 2018, the FASB issued new accounting guidance to clarify the accounting for implementation costs in cloud computing arrangements (hosting arrangements). The new standard requires a customer in a cloud computing arrangement to determine which implementation costs to capitalize as assets or expense as incurred. Capitalized implementation costs related to a hosting arrangement that is a service contract will be amortized over the term of the hosting arrangement, beginning when the module or component of the hosting arrangement is ready for its intended use. The new standard is effective for interim and annual periods beginning after December 15, 2019, however, early adoption is permitted. We are currently evaluating the timing of our adoption and the expected impact this guidance could have on our condensed consolidated financial statements and related disclosures. In November 2018, the FASB issued guidance to clarify the interaction between the accounting guidance for collaborative arrangements and revenue from contracts with customers. The amendments become effective for our fiscal year, including interim periods, beginning January 1, 2020. Early adoption, including adoption in any interim period, is permitted. This </t>
  </si>
  <si>
    <t>PRODUCT REVENUES, NET</t>
  </si>
  <si>
    <t>Revenue from Contract with Customer [Abstract]</t>
  </si>
  <si>
    <t>PRODUCT REVENUES, NET Net product revenues (in thousands) consist of the following: Three Months Ended September 30, Nine Months Ended September 30, 2019 2018 2019 2018 United States $ 33,591 $ 460 $ 80,543 $ 460 Rest of World 12,475 — 30,045 — Total Product Revenues, Net $ 46,066 $ 460 $ 110,588 $ 460 As of September 30, 2019 and December 31, 2018, net product revenue related receivables of $20.0 million and $13.1 million, respectively, were included in “Accounts receivable, net.”</t>
  </si>
  <si>
    <t>COLLABORATION AGREEMENTS</t>
  </si>
  <si>
    <t>COLLABORATION AGREEMENTS Net revenues from collaborators (in thousands) consist of the following: Three Months Ended September 30, Nine Months Ended September 30, Description 2019 2018 2019 2018 Sanofi Genzyme $ 1,882 $ (1,560) $ 10,382 $ 40,370 Vir Biotechnology (Vir) 5,869 2,957 7,888 10,313 The Medicines Company (MDCO) 528 — 2,273 1,957 Regeneron 15,261 — 15,961 — Other 455 212 977 775 Total net revenues from collaborators $ 23,995 $ 1,609 $ 37,481 $ 53,415 The following table presents the balance of our receivables and contract liabilities related to our collaboration agreements as of September 30, 2019 and December 31, 2018, in thousands: As of September 30, As of December 31, Receivables included in “Accounts receivable, net” $ 28,107 $ 5,625 Contract liabilities included in “Deferred revenue” 158,446 3,954 During the three and nine months ended September 30, 2019, we recognized the following revenue as a result of the change in the contract liability balances related to our collaboration agreements, in thousands: Revenue recognized in the period from: Three Months Ended September 30, 2019 Nine Months Ended September 30, 2019 Amounts included in contract liability at the beginning of the period $ 12,333 $ 3,954 In order to determine revenue recognized in the period from contract liabilities, we first allocate revenue to the individual contract liability balance outstanding at the beginning of the period until the revenue exceeds that balance. If additional consideration is received on those contracts in subsequent periods, we assume all revenue recognized in the reporting period first applies to the beginning contract liability as opposed to a portion applying to the new consideration for the period. The following tables provide the research and development expenses incurred by type that are directly attributable to our collaboration agreements by our collaboration partners for the periods indicated, in thousands: Three Months Ended September 30, 2019 2018 Description Sanofi Genzyme MDCO Vir Regeneron Sanofi Genzyme MDCO Vir Regeneron Clinical trial and manufacturing $ 3,262 $ 347 $ 4,843 $ 637 $ 4,308 $ 937 $ 800 $ — External services 110 5,992 20 959 588 1 1,023 — Other 1,588 398 2,393 9,518 395 2 — — Total research and development expenses $ 4,960 $ 6,737 $ 7,256 $ 11,114 $ 5,291 $ 940 $ 1,823 $ — Nine Months Ended September 30, 2019 2018 Description Sanofi Genzyme MDCO Vir Regeneron Sanofi Genzyme MDCO Vir Regeneron Clinical trial and manufacturing $ 11,033 $ 2,024 $ 5,385 $ 1,152 $ 32,403 $ 1,578 $ 6,851 $ — External services 326 6,002 268 1,010 5,095 1 7,374 — Other 1,681 458 2,733 9,943 1,145 2 980 — Total research and development expenses $ 13,040 $ 8,484 $ 8,386 $ 12,105 $ 38,643 $ 1,581 $ 15,205 $ — The research and development expenses incurred for each agreement listed in the tables above consist of costs incurred for external development and manufacturing services for which we are reimbursed and licensing payments made to the counterparty to such agreement. In addition, these expenses include a reasonable estimate of compensation and related costs as billed to our counterparties. As part of our revenue recognition policy adopted on January 1, 2018, the costs in the above table are considered an input in our determination of transaction price when they relate to consideration received for the delivery of goods or services. For the three and nine months ended September 30, 2019 and 2018, we did not incur material selling, general and administrative expenses related to our collaboration agreements. Regeneron Collaboration On April 8, 2019, we entered into a global, strategic collaboration with Regeneron Pharmaceuticals, Inc., or Regeneron, to discover, develop and commercialize RNAi therapeutics for a broad range of diseases by addressing therapeutic targets expressed in the eye and central nervous system, or CNS, in addition to a select number of targets expressed in the liver, which we refer to as the Regeneron Collaboration. The Regeneron Collaboration is governed by a Master Agreement, referred to as the Regeneron Master Agreement, which became effective on May 21, 2019, or the Effective Date. Upon closing of the Stock Purchase Agreement dated April 8, 2019, referred to as the Regeneron SPA, we issued 4,444,445 shares of common stock to Regeneron for aggregate cash consideration of $400.0 million, or $90.00 per share. Please read Note 10 for a full discussion regarding the Regeneron SPA. In connection with the Regeneron Master Agreement, we and Regeneron entered into (i) a binding co-co collaboration term sheet covering the continued development of cemdisiran, our C5 siRNA currently in Phase 2 development for C5 complement-mediated diseases, as a monotherapy and (ii) a binding license term sheet to evaluate anti-C5 antibody-siRNA combinations for C5 complement-mediated diseases including evaluating the combination of Regeneron’s pozelimab (REGN3918), currently in Phase 1 development, and cemdisiran. The C5 co-co collaboration and license agreements were executed in August 2019. Under the terms of the Regeneron Collaboration, we will work exclusively with Regeneron to discover RNAi therapeutics for eye and CNS diseases for an initial five-year research period, which we refer to as the Initial Research Term. Regeneron has an option to extend the Initial Research Term (referred to as the Research Term Extension Period, and together with the Initial Research Term, the Research Term) for up to an additional two years, for a research term extension fee of up to $400.0 million. The Regeneron Collaboration also covers a select number of RNAi therapeutic programs designed to target genes expressed in the liver, including our previously-announced collaboration with Regeneron to identify RNAi therapeutics for the chronic liver disease nonalcoholic steatohepatitis. We retain broad global rights to all of our other unpartnered liver-directed clinical and preclinical pipeline programs. The Regeneron Collaboration is governed by a joint steering committee that is comprised of an equal number of representatives from each party. Regeneron will lead development and commercialization for all programs targeting eye diseases (subject to limited exceptions), entitling us to certain potential milestone and royalty payments pursuant to the terms of a license agreement, the form of which has been agreed upon by the parties. We and Regeneron will alternate leadership on CNS and liver programs, with the lead party retaining global development and commercial responsibility. For CNS and liver programs, both we and Regeneron will have the option at lead candidate selection to enter into a co-co collaboration agreement, the form of which has been agreed upon by the parties, whereby both companies will share equally all costs of, and profits from, all development and commercialization activities under the program. If the non-lead party elects to not enter into a co-co collaboration agreement with respect to a given CNS or liver program, we and Regeneron will enter into a license agreement with respect to such program and the lead party will be the “Licensee” for the purposes of the license agreement. If the lead party for a CNS or liver program elects to not enter into the co-co collaboration agreement, then we and Regeneron will enter into a license agreement with respect to such program and leadership of the program will transfer to the other party and the former non-lead party will be the “Licensee” for the purposes of the license agreement. With respect to the programs directed to C5 complement-mediated diseases, we retain control of cemdisiran monotherapy development, and Regeneron is leading combination product development. Under the C5 co-co collaboration agreement, we and Regeneron equally share costs and potential future profits on any monotherapy program. Under the C5 license agreement, for cemdisiran to be used as part of a combination product, Regeneron is solely responsible for all development and commercialization costs and we will receive low double-digit royalties and commercial milestones of up to $325.0 million on any potential combination product sales. The C5 co-co collaboration agreement, the C5 license agreement, and the Master Agreement have been combined for accounting purposes and treated as a single agreement. In connection with the Regeneron Master Agreement, Regeneron made an upfront payment of $400.0 million. We are also eligible to receive up to an additional $200.0 million in milestone payments upon achievement of certain criteria during early clinical development for eye and CNS programs. We and Regeneron plan to advance programs directed to up to 30 targets under the Regeneron Collaboration during the Initial Research Term. For each program, Regeneron will provide us with $2.5 million in funding at program initiation and an additional $2.5 million at lead candidate identification, with the potential for approximately $30.0 million in annual discovery funding to us as the Regeneron Collaboration reaches steady state. Regeneron has the right to terminate the Regeneron Master Agreement for convenience upon ninety days’ notice. The termination of the Regeneron Master Agreement does not affect the term of any license agreement or co-co collaboration agreement then in effect. In addition, either party may terminate the Regeneron Master Agreement for a material breach by, or insolvency of, the other party. Unless earlier terminated pursuant to its terms, the Regeneron Master Agreement will remain in effect with respect to each program until (a) such program becomes a terminated program or (b) the parties enter into a license agreement or co-co collaboration agreement with respect to such program. The Regeneron Master Agreement includes various representations, warranties, covenants, dispute escalation and resolution mechanisms, indemnities and other provisions customary for transactions of this nature. For any license agreement subsequently entered into, the licensee will generally be responsible for its own costs and expenses incurred in connection with the development and commercialization of the collaboration products. The licensee will pay to the licensor certain development and/or commercialization milestone payments totaling up to $150.0 million for each collaboration product. In addition, following the first commercial sale of the applicable collaboration product under a license agreement, the licensee is required to make certain tiered royalty payments, ranging from low double-digits up to 20%, to the licensor based on the aggregate annual net sales of the collaboration product, subject to customary reductions. For any co-co collaboration agreement subsequently entered into, we and Regeneron will share equally all costs of, and profits from, development and commercialization activities. In the event that a party exercises its opt-out right, the lead party will be responsible for all costs and expenses incurred in connection with the development and commercialization of the collaboration products under the applicable co-co collaboration agreement, subject to continued sharing of costs through defined points. If a party exercises its opt-out right, following the first commercial sale of the applicable collaboration product under a co-co collaboration agreement, the lead party is required to make certain tiered royalty payments, ranging from low double-digits up to 20%, to the other party based on the aggregate annual net sales of the collaboration product and the timing of the exercise of the opt-out right, subject to customary reductions and a reduction for opt-out transition costs. Due to the uncertainty of pharmaceutical development and the high historical failure rates generally associated with drug development, we may not receive any milestone or royalty payments from Regeneron under the Regeneron Master Agreement or any future license agreement, or under any co-co collaboration agreement in the event we exercise our opt-out right. Our obligations under the Regeneron Collaboration include: (i) a research license and research services, collectively referred to as the Research Services Obligation; (ii) a worldwide license to cemdisiran for combination therapies, and manufacturing and supply, and development service obligations, collectively referred to as the C5 License Obligation; and (iii) development, manufacturing and commercialization activities for cemdisiran monotherapies, referred to as the C5 Co-Co Obligation. The research license is not distinct from the research services primarily as a result of Regeneron being unable to benefit on its own or with other resources reasonably available, as the license is providing access to specialized expertise, particularly as it relates to RNAi technology that is not available in the marketplace. Similarly, the worldwide license to cemdisiran for combination therapies is not distinct from the manufacturing and supply, and development service obligations, as Regeneron cannot benefit on its own from the value of the license without receipt of supply. Separately, the cemdisiran monotherapy co-co collaboration agreement is under the scope of ASC 808 as we and Regeneron are both active participants in the development and manufacturing activities and are exposed to significant risks and rewards that are dependent on commercial success of the activities of the arrangement. The development and manufacturing activities are a combined unit of account under the scope of ASC 808 and are not deliverables under ASC 606. The total transaction price is comprised of the $400.0 million upfront payment and additional variable consideration related to research, development, manufacturing and supply activities related to the Research Services Obligation and the C5 License Obligation. We utilized the expected value method to determine the amount of reimbursement for these activities. We determined that any variable consideration related to sales-based royalties and milestones related to the worldwide license to cemdisiran for combination therapies is deemed to be constrained and therefore has been excluded from the transaction price. In addition, we are eligible to receive future milestones upon the achievement of certain criteria during early clinical development for the eye and CNS programs. We are also eligible to receive royalties on future commercial sales for certain ocular, CNS or liver targets, if any; however, these amounts are excluded from variable consideration under the Regeneron Collaboration as we are only eligible to receive such amounts if, after a drug candidate is identified, the form of license agreement is subsequently executed resulting in a license that is granted to Regeneron. Any such subsequently granted license would represent a separate transaction under ASC 606. We allocated the initial transaction price to each unit of account based on the applicable accounting guidance as follows, in thousands: Performance Obligations Standalone Selling Price Transaction Price Allocated Accounting Guidance Research Services Obligation $ 122,000 $ 178,500 ASC 606 C5 License Obligation 97,600 93,500 ASC 606 C5 Co-Co Obligation 364,600 249,600 ASC 808 $ 521,600 The transaction price was allocated to the obligations based on the relative estimated standalone selling prices of each obligation, over which management has applied significant judgment. We developed the estimated standalone selling price for the licenses included in the Research Services Obligation and the C5 License Obligation primarily based on the probability-weighted present value of expected future cash flows associated with each license related to each specific program. In developing such estimate, we also considered applicable market conditions and relevant entity-specific factors, including those factors contemplated in negotiating the agreement, the expected number of targets or indications expected to be pursued under each license, the probability of success, and the time needed to develop a product candidate pursuant to the associated license. We developed the estimated standalone selling price for the services and/or manufacturing and supply included in each of the obligations, as applicable, primarily based on the nature of the services to be performed and/or goods to be manufactured and estimates of the associated costs. The estimated standalone selling price of the C5 Co-Co Obligation was developed by estimating the present value of expected future cash flows that Regeneron is entitled to receive. For the Research Services Obligation and the C5 License Obligation accounted for under ASC 606, we measure proportional performance over time using an input method based on cost incurred relative to the total estimated costs for each of the identified obligations, on a quarterly basis, by determining the proportion of effort incurred as a percentage of total effort we expect to expend. This ratio is applied to the transaction price allocated to each obligation. Management has applied significant judgment in the process of developing our estimates. Any changes to these estimates will be recognized in the period in which they change as a cumulative catch up. We re-evaluate the transaction price as of the end of each reporting period and during the quarter ended September 30, 2019, the transaction price increased $18.5 million from $521.6 million as of June 30, 2019 to $540.1 million as of September 30, 2019 resulting from additional variable consideration we expect to receive. For the C5 Co-Co Obligation accounted for under ASC 808, the transaction price allocated to this obligation is recognized using a proportional performance method. Revenue recognized under this agreement, inclusive of the amount allocated to the C5 Co-Co Obligation and future cost reimbursements, is accounted for as collaboration revenue. Revenue Recognized During Deferred Revenue Performance Obligations Transaction Price Allocated Three Months Ended September 30, 2019 Nine Months Ended September 30, 2019 As of September 30, 2019 Accounting Guidance Research Services Obligation $ 182,400 $ 11,100 $ 11,800 $ 90,600 ASC 606 C5 License Obligation 109,200 — — 66,500 ASC 606 C5 Co-Co Obligation 248,500 3,600 3,600 245,000 ASC 808 $ 540,100 $ 14,700 $ 15,400 $ 402,100 As of September 30, 2019, the aggregate amount of the transaction price allocated to the remaining Research Services Obligation and C5 License Obligation that was unsatisfied is $279.8 million, which is expected to be recognized through the term of the Regeneron Collaboration as the services are performed. This amount excludes the transaction price allocated to the C5 Co-Co Obligation accounted for under ASC 808. Deferred revenue related to the Regeneron Collaboration is classified as either current or non-current in the condensed consolidated balance sheets based on the period the revenue is expected to be recognized. Sanofi Genzyme Collaboration Collaboration Amendment On April 8, 2019, we and Sanofi Genzyme entered into an amendment to our 2014 Sanofi Genzyme collaboration, which we refer to as the Collaboration Amendment. Under the Collaboration Amendment, we and Sanofi Genzyme agreed to conclude the research and option phase under our collaboration agreement. In connection and simultaneously with entering into the Collaboration Amendment, we and Sanofi Genzyme also entered into the Amended and Restated ALN-AT3 Global License Terms with respect to ALN-AT3 (fitusiran) and certain back-up products, which we refer to as the A&amp;R AT3 License Terms. The A&amp;R AT3 License Terms amend and restate the ALN-AT3 Global License Terms entered into by us and Sanofi Genzyme in January 2018 to modify certain of the business terms. The material collaboration terms for fitusiran, as previously announced, will continue unchanged. In connection with entering into the Collaboration Amendment and the A&amp;R AT3 License Terms, we agreed to advance, at our cost, a selected investigational asset in an undisclosed rare genetic disease through the end of IND-enabling studies. Following completion of such studies, we will transition, at our cost, such asset to Sanofi Genzyme. Thereafter, Sanofi Genzyme will fund all potential future development and commercialization costs for such asset. If this asset is developed and approved, we will be eligible to receive tiered double-digit royalties on global net sales. No changes were made to our Exclusive License Agreement with Sanofi Genzyme, referred to as the Exclusive TTR License, pursuant to which we have global rights for the development and commercialization of ONPATTRO, together with vutrisiran and all back-up products, which remains in full force and effect. Amended and Restated Investor Agreement In connection with the Collaboration Amendment, we and Sanofi Genzyme also entered into an Amended and Restated Investor Agreement, referred to as the A&amp;R Investor Agreement, which amended and restated the Investor Agreement entered into by us and Sanofi Genzyme in February 2014, referred to as the Original Investor Agreement. Pursuant to the A&amp;R Investor Agreement, Sanofi Genzyme was released from the lock-up restrictions under the Original Investor Agreement and was permitted to sell shares of our common stock in transactions approved by us or in fully bought block sale transactions satisfying the conditions set forth in the A&amp;R Investor Agreement. As of January 17, 2019, Sanofi Genzyme owned 10,554,134 shares of our common stock and as of May 3, 2019, Sanofi Genzyme reported owning no shares of our common stock. Under the A&amp;R Investor Agreement, until the earlier of (i) the fifth anniversary of the expiration of the last to expire royalty term or the earlier termination of the collaboration agreement, as amended by the Collaboration Amendment, and (ii) the date after December 31, 2021 on which the beneficial ownership of Sanofi Genzyme and its affiliates no longer represents at least 5% of the outstanding shares of common stock, Sanofi Genzyme and its affiliates will be bound by certain “standstill” provisions, including an agreement not to propose or support a proposal to acquire us.</t>
  </si>
  <si>
    <t>INVENTORY</t>
  </si>
  <si>
    <t>Inventory Disclosure [Abstract]</t>
  </si>
  <si>
    <t xml:space="preserve">INVENTORY The following table presents our inventory as of September 30, 2019 and December 31, 2018, in thousands: As of September 30, 2019 As of December 31, 2018 Raw materials $ 11,600 $ 8,709 Work in progress 42,383 15,262 Finished goods 579 97 Total inventory $ 54,562 $ 24,068 </t>
  </si>
  <si>
    <t>FAIR VALUE MEASUREMENTS</t>
  </si>
  <si>
    <t>Fair Value Disclosures [Abstract]</t>
  </si>
  <si>
    <t xml:space="preserve">FAIR VALUE MEASUREMENTS The following tables present information about our assets that are measured at fair value on a recurring basis as of September 30, 2019 and December 31, 2018, and indicate the fair value hierarchy of the valuation techniques we utilized to determine such fair value, in thousands: Description As of September 30, 2019 Quoted Significant Significant Cash equivalents: Commercial paper $ 16,975 $ — $ 16,975 $ — Corporate notes 2,105 — 2,105 — U.S. treasury securities 655,063 — 655,063 — Money market funds 134,440 134,440 — — Marketable debt securities: Certificates of deposit 3,053 — 3,053 — Commercial paper 12,512 — 12,512 — Corporate notes 87,927 — 87,927 — U.S. government-sponsored enterprise securities 59,748 — 59,748 — U.S. treasury securities 634,514 — 634,514 — Restricted cash (money market funds) 1,481 1,481 — — Total $ 1,607,818 $ 135,921 $ 1,471,897 $ — Description As of December 31, 2018 Quoted Significant Significant Cash equivalents: U.S. treasury securities $ 221,281 $ — $ 221,281 $ — Money market funds 102,445 102,445 — — Marketable debt securities: Certificates of deposit 8,951 — 8,951 — Commercial paper 57,197 — 57,197 — Corporate notes 232,410 — 232,410 — U.S. government-sponsored enterprise securities 39,018 — 39,018 — U.S. treasury securities 325,227 — 325,227 — Marketable equity securities 1,206 1,206 — — Restricted cash (money market funds) 1,477 1,477 — — Total $ 989,212 $ 105,128 $ 884,084 $ — </t>
  </si>
  <si>
    <t>MARKETABLE DEBT SECURITIES</t>
  </si>
  <si>
    <t>Investments, Debt and Equity Securities [Abstract]</t>
  </si>
  <si>
    <t>MARKETABLE DEBT SECURITIES We obtain fair value measurement data for our marketable debt securities from independent pricing services. We perform validation procedures to ensure the reasonableness of this data. This includes meeting with the independent pricing services to understand the methods and data sources used. Additionally, we perform our own review of prices received from the independent pricing services by comparing these prices to other sources and confirming those securities are trading in active markets. We did not record any impairment charges related to our marketable debt securities during the nine months ended September 30, 2019 or 2018. The following tables summarize our marketable debt securities as of September 30, 2019 and December 31, 2018, in thousands: As of September 30, 2019 Amortized Gross Gross Fair Value Certificates of deposit $ 3,053 $ — $ — $ 3,053 Commercial paper 29,487 — — 29,487 Corporate notes 89,975 76 (19) 90,032 U.S. government-sponsored enterprise securities 59,737 21 (10) 59,748 U.S. treasury securities 1,289,294 298 (15) 1,289,577 Total $ 1,471,546 $ 395 $ (44) $ 1,471,897 As of December 31, 2018 Amortized Gross Gross Fair Value Certificates of deposit $ 8,951 $ — $ — $ 8,951 Commercial paper 57,197 — — 57,197 Corporate notes 232,695 — (285) 232,410 U.S. government-sponsored enterprise securities 39,031 — (13) 39,018 U.S. treasury securities 546,631 1 (124) 546,508 Total $ 884,505 $ 1 $ (422) $ 884,084 The fair values of our marketable debt securities by classification in the condensed consolidated balance sheets were as follows, in thousands: As of September 30, 2019 As of December 31, 2018 Cash and cash equivalents $ 674,143 $ 221,281 Marketable debt securities 797,754 662,803 Total $ 1,471,897 $ 884,084 We classify our debt security investments based on their contractual maturity dates. As of September 30, 2019, the contract maturity for all of our available-for-sale debt securities was less than one year.</t>
  </si>
  <si>
    <t>LEASES</t>
  </si>
  <si>
    <t>Leases [Abstract]</t>
  </si>
  <si>
    <t xml:space="preserve">LEASES Overview of Significant Leases We lease three facilities for office and laboratory space in Cambridge, Massachusetts that represent substantially all of our significant lease obligations. An overview of these significant leases are as follows: 675 West Kendall Street We lease office and laboratory space located at 675 West Kendall Street, Cambridge, Massachusetts under a non-cancelable real property lease. In September 2019, we moved our corporate headquarters and research facility to this location from our 300 Third Street location. The lease commenced on May 1, 2018 and monthly rent payments became due commencing on February 1, 2019 upon substantial completion of the building improvements, and continue for 15 years, with options to renew for two five-year terms each. Exercise of these options was not determined to be reasonably certain and thus was not included in the operating lease liability on the condensed consolidated balance sheet as of September 30, 2019. 300 Third Street We lease office and laboratory space located at 300 Third Street, Cambridge, Massachusetts under a non-cancelable real property lease agreement dated as of September 26, 2003, as amended. The term of the lease expires on January 31, 2034, with an option to extend for two additional five-year terms. Exercise of these options was not determined to be reasonably certain and thus was not included in the operating lease liability on the condensed consolidated balance sheet as of September 30, 2019. 101 Main Street We lease office space located on several floors at 101 Main Street, Cambridge, Massachusetts under non-cancelable real property lease agreements entered into in March and May 2015 that will expire in March 2024 and June 2021, respectively, each with an option to renew for one five-year term. Exercise of these options was not determined to be reasonably certain and thus was not included in the operating lease liability on the condensed consolidated balance sheet as of September 30, 2019. Other Lease Disclosures Our facility leases described above generally contain customary provisions allowing the landlords to terminate the leases if we fail to remedy a breach of any of our obligations under any such lease within specified time periods, or upon our bankruptcy or insolvency. The below table summarizes our costs included in operating expenses related to leases we have entered into through September 30, 2019, in thousands: Lease Cost Three Months Ended September 30, 2019 Nine Months Ended September 30, 2019 Operating lease cost $ 9,282 $ 27,863 Variable lease cost 3,460 12,993 Total $ 12,742 $ 40,856 Short-term lease costs were not material for the three and nine months ended September 30, 2019. Net cash paid for the amounts included in the measurement of the operating lease liability in our condensed consolidated balance sheet and included in accrued expenses and other within operating activities in our condensed consolidated statement of cash flow was $24.8 million for the nine months ended September 30, 2019. The weighted-average remaining lease term and weighted-average discount rate for all leases as of September 30, 2019 was 13.4 years and 8.2%, respectively. Future lease payments for non-cancellable operating leases and a reconciliation to the carrying amount of the operating lease liability presented in the condensed consolidated balance sheet as of September 30, 2019 is as follows, in thousands: Year Ending December 31, 2019 (remaining three months) $ 8,223 2020 28,700 2021 36,388 2022 36,510 2023 35,576 2024 34,670 2025 and thereafter 356,208 Total undiscounted lease liability 536,275 Less imputed interest (231,654) Total discounted lease liability $ 304,621 Current operating lease liability $ 28,165 Non-current operating lease liability 276,456 Total $ 304,621 Under the prior lease guidance, minimum payments under our non-cancelable facility leases, as of December 31, 2018, were as follows, in thousands: Year Ending December 31, 2019 $ 32,228 2020 34,826 2021 34,410 2022 34,826 2023 35,270 Thereafter 390,455 Total $ 562,015 </t>
  </si>
  <si>
    <t>CREDIT AGREEMENT</t>
  </si>
  <si>
    <t>Line of Credit Facility [Abstract]</t>
  </si>
  <si>
    <t>CREDIT AGREEMENT On April 29, 2016, we entered into a Credit Agreement by and among Alnylam U.S., Inc., as the borrower, us, as a guarantor, and Wells Fargo Bank, National Association, as the lender. The Credit Agreement was entered into in connection with the planned build out of our drug substance manufacturing facility. The Credit Agreement provided for a $30.0 million term loan facility and was scheduled to mature on April 29, 2021. On September 27, 2019, we repaid in full the $30.0 million outstanding principal amount under the Credit Agreement and the Credit Agreement terminated in accordance with its terms upon repayment of the outstanding indebtedness. Interest on borrowings under the Credit Agreement was calculated based on LIBOR plus 0.45%, except in the event of default. The obligations of the borrower and us under the Credit Agreement were secured by cash collateral in an amount equal to, at any given time, at least 100% of the principal amount of all term loans outstanding under such Credit Agreement at such time. As of December 31, 2018, we recorded $30.0 million of cash collateral in connection with the Credit Agreement as restricted investments.</t>
  </si>
  <si>
    <t>EQUITY</t>
  </si>
  <si>
    <t>Equity [Abstract]</t>
  </si>
  <si>
    <t>EQUITY Public Offering In January 2019, we sold an aggregate of 5,000,000 shares of our common stock through an underwritten public offering at a price to the public of $77.50 per share. As a result of the offering, we received aggregate net proceeds of $381.9 million after deducting underwriting discounts and commissions and other offering expenses of approximately $5.6 million. Regeneron Equity Placement On April 8, 2019, we executed the Regeneron SPA with Regeneron to sell 4,444,445 shares of our common stock, par value $0.01 per share for aggregate cash consideration of $400.0 million, or $90.00 per share, which we refer to as the Equity Transaction. As a condition to consummating the transactions contemplated by the Regeneron SPA, we and Regeneron entered into an Investor Agreement dated April 8, 2019, or the Investor Agreement. Under the Investor Agreement, until the expiration or termination of the Research Term under the Regeneron Master Agreement subject to extension by one year if the Research Term or Regeneron Master Agreement is terminated by Regeneron at will, or by up to two years if as of the expiration or termination of the Research Term Regeneron owns more than 19.99% of our outstanding shares, Regeneron and its affiliates will be bound by certain “standstill” provisions. The standstill provisions include agreements not to acquire more than 30% of our outstanding shares of common stock, call stockholder meetings, nominate directors other than those approved by our board of directors, subject to certain limited exceptions, or propose or support a proposal to acquire us. Further, under the Investor Agreement, Regeneron agreed to vote, and cause its affiliates to vote, all shares of our voting securities Regeneron is entitled to vote in a manner as recommended by our board of directors, except with respect to certain change of control transactions, liquidation or dissolution of our company, or, after the standstill term, any contested election of directors. Under the Investor Agreement, Regeneron agreed not to dispose of any of the purchased shares or any shares of common stock beneficially owned by it immediately after the closing of the Regeneron Master Agreement, until the earlier of (i) the four-year anniversary of the closing of the Equity Transaction and (ii) the termination of the Regeneron Collaboration, subject to limited exceptions, which we refer to as the Lock-Up Period. Following the expiration of the Lock-Up Period, if at any time Regeneron beneficially owns at least 9.9% of our outstanding shares, then until such time as Regeneron beneficially owns less than 5% of our outstanding shares, Regeneron will not dispose of any shares except (a) pursuant to a registered underwritten public offering pursuant to the Investor Agreement, (b) in a manner consistent with the volume limitations set forth in Rule 144 under the Securities Act, or (c) as otherwise approved by us. Under the Investor Agreement, following the Lock-Up Period, Regeneron will have three demand rights to require us to conduct a registered underwritten public offering with respect to the shares of common stock beneficially owned by Regeneron immediately after the closing of the Equity Transaction. In addition, following the Lock-Up Period, subject to certain conditions, Regeneron will be entitled to participate in registered underwritten public offerings by us if other selling stockholders are included in the registration. The rights and restrictions under the Investor Agreement are subject to termination upon the occurrence of certain events. Under the terms of the Regeneron SPA, if at the time of closing of the Equity Transaction a sufficient number of authorized shares of common stock under our Restated Certificate of Incorporation was not available, the Equity Transaction would have been settled in the form of our Series A redeemable convertible preferred stock. On April 25, 2019, following the receipt of stockholder approval at our annual meeting, a Certificate of Amendment was filed to our Restated Certificate of Incorporation to increase the number of authorized shares of common stock from 125,000,000 to 250,000,000 shares, providing for a sufficient number of authorized shares of common stock available to be issued to Regeneron pursuant to the Equity Transaction. On May 21, 2019, subsequent to the expiration of the applicable pre-merger waiting period under the Hart-Scott-Rodino Antitrust Improvements Act of 1976, as amended, Regeneron purchased 4,444,445 shares of our common stock for aggregate cash consideration of $400.0 million. Because we had an obligation to Regeneron as of April 8, 2019 that may have resulted in the issuance of redeemable convertible preferred stock, we were required to follow the guidance in ASC 480 and mark-to-market the obligation to potentially issue this redeemable security until April 25, 2019, when it became known that the obligation would be fulfilled in common stock. The final mark-to-market adjustment of this obligation under ASC 480 resulted in us recording a gain of $9.4 million included in other income in the consolidated statements of comprehensive loss with the offsetting adjustment to equity netting against the $400.0 million proceeds that were received upon closing.</t>
  </si>
  <si>
    <t>STOCK-BASED COMPENSATION</t>
  </si>
  <si>
    <t>Share-based Payment Arrangement [Abstract]</t>
  </si>
  <si>
    <t xml:space="preserve">STOCK-BASED COMPENSATION The following table summarizes stock-based compensation expenses included in operating costs and expenses, for the periods indicated, in thousands: Three Months Ended September 30, Nine Months Ended September 30, 2019 2018 2019 2018 Research and development $ 22,737 $ 45,784 $ 54,144 $ 67,537 Selling, general and administrative 23,272 42,170 54,500 62,242 Total stock-based compensation $ 46,009 $ 87,954 $ 108,644 $ 129,779 </t>
  </si>
  <si>
    <t>NET LOSS PER COMMON SHARE</t>
  </si>
  <si>
    <t>Earnings Per Share [Abstract]</t>
  </si>
  <si>
    <t xml:space="preserve">NET LOSS PER COMMON SHARE We compute basic net loss per common share by dividing net loss by the weighted-average number of common shares outstanding during the period. We compute diluted net loss per common share by dividing net loss by the weighted-average number of common shares and dilutive potential common share equivalents outstanding during the period. Potential common shares consist of shares issuable upon the exercise of stock options (the proceeds of which are then assumed to have been used to repurchase outstanding shares using the treasury stock method). Because the inclusion of potential common shares would be anti-dilutive for all periods presented, diluted net loss per common share is the same as basic net loss per common share. The following common share equivalents (in thousands) were excluded from the calculation of net loss per common share because their inclusion would be anti-dilutive: As of September 30, 2019 2018 Options to purchase common stock 13,675 12,676 Unvested restricted common stock 668 16 14,343 12,692 </t>
  </si>
  <si>
    <t>RECONCILIATION OF CASH, CASH EQUIVALENTS AND RESTRICTED CASH</t>
  </si>
  <si>
    <t>Cash Cash Equivalents And Restricted Cash [Abstract]</t>
  </si>
  <si>
    <t xml:space="preserve">RECONCILIATION OF CASH, CASH EQUIVALENTS AND RESTRICTED CASH The following table provides a reconciliation of cash, cash equivalents and restricted cash reported within our condensed consolidated balance sheets that sum to the total of these amounts shown in the condensed consolidated statements of cash flows, in thousands: As of September 30, 2019 2018 Cash and cash equivalents $ 923,304 $ 316,608 Restricted cash included in prepaid expenses and other current assets 4 — Restricted cash included in long-term other assets 2,442 2,138 Total cash, cash equivalents, and restricted cash shown in the condensed consolidated statements of cash flows $ 925,750 $ 318,746 </t>
  </si>
  <si>
    <t>COMMITMENTS AND CONTINGENCIES</t>
  </si>
  <si>
    <t>Commitments and Contingencies Disclosure [Abstract]</t>
  </si>
  <si>
    <t>COMMITMENTS AND CONTINGENCIES Manufacturing Facility In April 2016, we purchased 12 acres of undeveloped land in Norton, Massachusetts. We are constructing a manufacturing facility at this site for drug substance for clinical and commercial use. As of September 30, 2019 and December 31, 2018, property, plant and equipment, net, on our condensed consolidated balance sheets reflect $278.2 million and $227.7 million, respectively, of land and associated costs related to the construction of our drug substance manufacturing facility. Litigation From time to time, we are a party to legal proceedings in the course of our business, including the matters described below. The claims and legal proceedings in which we could be involved include challenges to the scope, validity or enforceability of patents relating to our products or product candidates, and challenges by us to the scope, validity or enforceability of the patents held by others. These include claims by third parties that we infringe their patents. The outcome of any such legal proceedings, regardless of the merits, is inherently uncertain. In addition, litigation and related matters are costly and may divert the attention of our management and other resources that would otherwise be engaged in other activities. If we were unable to prevail in any such legal proceedings, our business, results of operations, liquidity and financial condition could be adversely affected. Our accounting policy for accrual of legal costs is to recognize such expenses as incurred. Securities Litigation On September 26, 2018, Caryl Hull Leavitt, individually and on behalf of all others similarly situated, filed a class action complaint for violation of federal securities laws against us, our Chief Executive Officer and our former Chief Financial Officer in the United States District Court for the Southern District of New York. By stipulation of the parties and Order of the Court dated November 20, 2018, the action was transferred to the United States District Court for the District of Massachusetts. On May 8, 2019, the Court entered an order appointing a lead plaintiff, and on July 3, 2019, lead plaintiff filed a consolidated class action complaint, or the Complaint. In addition to the originally named defendants, the Complaint also names as defendants certain of our other executive officers, and purports to be brought on behalf of a class of persons who acquired our securities between September 20, 2017 and September 12, 2018 and seeks to recover damages caused by defendants’ alleged violations of the federal securities laws and to pursue remedies under Sections 10(b) and 20(a) of the Securities Exchange Act of 1934, as amended, and Rule 10b-5 promulgated thereunder. The Complaint alleges, among other things, that the defendants made materially false and misleading statements related to the efficacy and safety of our product, ONPATTRO. The plaintiff seeks, among other things, the designation of this action as a class action, an award of unspecified compensatory damages, interest, costs and expenses, including counsel fees and expert fees, and other relief as the court deems appropriate. All defendants filed a motion to dismiss the Complaint in its entirety on July 31, 2019. The motion to dismiss was fully briefed on September 30, 2019. On September 12, 2019, the Chester County Employees Retirement Fund, individually and on behalf of all others similarly situated, filed a purported securities class action complaint for violation of federal securities laws against us, certain of our current and former directors and officers, and the underwriters of our November 14, 2017 public stock offering, in the Supreme Court of the State of New York, New York County. The complaint is brought on behalf of an alleged class of those who purchased our securities pursuant and/or traceable to our November 14, 2017 public stock offering. The complaint purports to allege claims arising under Sections 11, 12(a)(2) and 15 of the Securities Act of 1933, as amended, and generally alleges that the defendants violated the federal securities laws by, among other things, making material misstatements or omissions concerning the results of our APOLLO Phase 3 clinical trial of patisiran. The plaintiff seeks, among other things, the designation of the action as a class action, an award of unspecified compensatory damages, rescissory damages, interest, costs and expenses, including counsel fees and expert fees, and other relief as the court deems appropriate. We believe that the allegations contained in the complaints are without merit and intend to defend the cases vigorously. We cannot predict at this point the length of time that these actions will be ongoing or the liabilities, if any, which may arise therefrom. Dicerna Litigation On June 10, 2015, we filed a trade secret misappropriation lawsuit against Dicerna Pharmaceuticals, Inc., or Dicerna, in the Superior Court of Middlesex County, Massachusetts seeking to stop misappropriation by Dicerna of our confidential, proprietary and trade secret information related to the RNAi assets we purchased from Merck Sharp &amp; Dohme Corp., including certain N-acetylgalactosamine, or GalNAc, conjugate technology. In addition to permanent injunctive relief, we were also seeking monetary damages from Dicerna.</t>
  </si>
  <si>
    <t>DEFINED BENEFIT PLANS</t>
  </si>
  <si>
    <t>Retirement Benefits [Abstract]</t>
  </si>
  <si>
    <t>DEFINED BENEFIT PLANSWe maintain defined benefit plans for employees in certain countries outside the U.S., including retirement benefit plans required by applicable local law. The unfunded benefit obligation corresponds to the projected benefit obligations of which the discounted net present value is calculated based on years of employment, expected salary increases and pension adjustments, offset by the fair value of the assets held by plan. The unfunded benefit obligation was approximately $4.0 million as of September 30, 2019 and is recorded in other liabilities on the condensed consolidated balance sheet. The unfunded benefit obligation as of December 31, 2018 and the total net periodic benefit cost for the three and nine months ended September 30, 2019 and 2018 were not material.</t>
  </si>
  <si>
    <t>OTHER COMPREHENSIVE LOSS AND ACCUMULATED OTHER COMPREHENSIVE LOSS</t>
  </si>
  <si>
    <t>Accumulated Other Comprehensive Income (Loss), Net of Tax [Abstract]</t>
  </si>
  <si>
    <t>OTHER COMPREHENSIVE LOSS AND ACCUMULATED OTHER COMPREHENSIVE LOSS The following tables summarize the changes in accumulated other comprehensive (loss) income, by component, for the nine months ended September 30, 2019 and 2018, in thousands: Loss on Investment in Joint Venture Defined Benefit Pension Unrealized (Losses) Gains from Debt Securities Foreign Currency Translation Total Accumulated Other Comprehensive (Loss) Income Balance as of December 31, 2018 $ (32,792) $ — $ (421) $ — $ (33,213) Other comprehensive (loss) income before reclassifications — (4,282) 359 2,281 (1,642) Amounts reclassified from other comprehensive income — 71 413 — 484 Net other comprehensive (loss) income — (4,211) 772 2,281 (1,158) Balance as of September 30, 2019 $ (32,792) $ (4,211) $ 351 $ 2,281 $ (34,371) Loss on Investment in Joint Venture Defined Benefit Pension Unrealized (Losses) Gains from Debt Foreign Currency Translation Total Accumulated Other Balance as of December 31, 2017 $ (32,792) $ — $ (1,641) $ — $ (34,433) Other comprehensive loss before reclassifications — — (590) — (590) Amounts reclassified from other comprehensive income — — 1,631 — 1,631 Net other comprehensive income — — 1,041 — 1,041 Balance as of September 30, 2018 $ (32,792) $ — $ (600) $ — $ (33,392) Amounts reclassified out of accumulated other comprehensive (loss) income relate to settlements of debt securities and are recorded as interest income in the condensed consolidated statements of comprehensive loss.</t>
  </si>
  <si>
    <t>BASIS OF PRESENTATION AND PRINCIPLES OF CONSOLIDATION (Policies)</t>
  </si>
  <si>
    <t>Basis of Presentation and Principles of Consolidation</t>
  </si>
  <si>
    <t>The accompanying condensed consolidated financial statements of Alnylam Pharmaceuticals, Inc. are unaudited and have been prepared in accordance with accounting principles generally accepted in the United States of America, or GAAP, applicable to interim periods and, in the opinion of management, include all normal and recurring adjustments that are necessary to state fairly the results of operations for the reported periods. Our condensed consolidated financial statements have also been prepared on a basis substantially consistent with, and should be read in conjunction with, our audited consolidated financial statements for the year ended December 31, 2018, which were included in our Annual Report on Form 10-K that was filed with the Securities and Exchange Commission on February 14, 2019. The year-end condensed consolidated balance sheet data was derived from our audited financial statements but does not include all disclosures required by GAAP. The results of our operations for any interim period are not necessarily indicative of the results of our operations for any other interim period or for a full fiscal year. The accompanying condensed consolidated financial statements reflect the operations of Alnylam and our wholly-owned subsidiaries. All intercompany accounts and transactions have been eliminated. Our significant accounting policies are described in Note 2 of the Notes to Consolidated Financial Statements included in our Annual Report on Form 10-K for the year ended December 31, 2018. Updates to our significant accounting policies, including the updated lease accounting policy due to the adoption of the new leasing accounting standard, are discussed below and under “Recent Accounting Pronouncements.”</t>
  </si>
  <si>
    <t>Reclassification</t>
  </si>
  <si>
    <t>Reclassification Certain prior period amounts in the condensed consolidated financial statements have been reclassified to conform to the current period presentation.</t>
  </si>
  <si>
    <t>Liquidity</t>
  </si>
  <si>
    <t>Liquidity Based on our current operating plan, we believe that our cash, cash equivalents and marketable debt securities as of September 30, 2019, together with the cash we expect to generate from product sales and under our alliances, will be sufficient to enable us to advance our Alnylam 2020 strategy for at least the next 12 months from the filing of this Quarterly Report on Form 10-Q.</t>
  </si>
  <si>
    <t>Leases</t>
  </si>
  <si>
    <t xml:space="preserve">Leases We determine whether a contract is, or contains, a lease at inception. We classify each of our leases as operating or financing considering factors such as the length of the lease term, the present value of the lease payments, the nature of the asset being leased, and the potential for ownership of the asset to transfer during the lease term. Leases with terms greater than one-year are recognized on the condensed consolidated balance sheets as right-of-use assets and lease liabilities and are measured at the present value of the fixed payments due over the expected lease term minus the present value of any incentives, rebates or abatements we expect to receive from the lessor. Options to extend a lease are included in the expected lease term if exercise of the option is deemed reasonably certain. Costs determined to be variable and not based on an index or rate are not included in </t>
  </si>
  <si>
    <t>Recent Accounting Pronouncements</t>
  </si>
  <si>
    <t xml:space="preserve">Recent Accounting Pronouncements In February 2016, the Financial Accounting Standards Board, or FASB, issued a new leasing standard which generally requires lessees to recognize operating and financing lease liabilities and corresponding right-of-use assets on the condensed consolidated balance sheet and to provide enhanced disclosures surrounding the amount, timing and uncertainty of cash flows arising from leasing arrangements. We adopted the new standard on January 1, 2019, using a modified retrospective basis and did not restate comparative periods. In addition, we did not elect the package of practical expedients permitted under the transition guidance that permits companies to carry forward prior conclusions related to (1) whether any expired or existing contracts are, or contain, leases, (2) the lease classification for expired or existing leases, and (3) initial direct costs for existing leases. All our leases have been classified as operating leases under the new leasing standard. We elected to combine lease and non-lease components and to keep leases with an initial term of 12 months or less off the condensed consolidated balance sheets and recognize the associated lease payments in the condensed consolidated statements of comprehensive loss on a straight-line basis over the lease term. Please read Note 8 for additional disclosures related to accounting for leases under this new standard. The adoption of ASC 842 had a material impact on our condensed consolidated balance sheet as the standard requires us to measure and recognize a right of use asset and lease liability. As most leases do not provide an implicit rate, our incremental borrowing rate was determined based on the information available at the date of adoption to measure our lease liability. Costs determined to be variable and not based on an index or rate were not included in the measurement of the lease liability. We recognized approximately $290.0 million of operating lease liabilities and approximately $230.0 million of operating lease right-of-use assets on our condensed consolidated balance sheet as of January 1, 2019, which are presented as separate line items on the condensed consolidated balance sheet. Had we not adopted the new leasing standard, we would not have had operating lease right-of-use assets or operating lease liabilities on our condensed consolidated balance sheet. The adoption of the standard did not have a material impact on our condensed consolidated statement of comprehensive income. In June 2016, the FASB issued a new standard which requires entities to record expected credit losses for certain financial instruments, including trade receivables, as an allowance that reflects the entity's current estimate of credit losses expected to be incurred. For available-for-sale debt securities in unrealized loss positions, the new standard requires allowances to be recorded instead of reducing the amortized cost of the investment. The new standard is effective for interim and annual periods beginning after December 15, 2019, however, early adoption is permitted. We are currently evaluating the timing of our adoption and the expected impact this guidance could have on our condensed consolidated financial statements and related disclosures. In March 2017, the FASB issued a new standard that amends the amortization period for certain purchased callable debt securities held at a premium by shortening the amortization period for the premium to the earliest call date. The new standard became effective for us on January 1, 2019. This standard did not have a significant impact on our condensed consolidated financial statements and related disclosures. In August 2018, the FASB issued amendments that eliminate, add and modify certain disclosure requirements on fair value measurements. The amendments become effective for our fiscal year, including interim periods, beginning January 1, 2020. Early adoption of the amendments in full or only the provisions that eliminate or modify the disclosure requirements for fair value measurements is permitted. We are currently evaluating the timing of our adoption and the expected impact this guidance could have on our condensed consolidated financial statements and related disclosures. In August 2018, the FASB issued new accounting guidance to clarify the accounting for implementation costs in cloud computing arrangements (hosting arrangements). The new standard requires a customer in a cloud computing arrangement to determine which implementation costs to capitalize as assets or expense as incurred. Capitalized implementation costs related to a hosting arrangement that is a service contract will be amortized over the term of the hosting arrangement, beginning when the module or component of the hosting arrangement is ready for its intended use. The new standard is effective for interim and annual periods beginning after December 15, 2019, however, early adoption is permitted. We are currently evaluating the timing of our adoption and the expected impact this guidance could have on our condensed consolidated financial statements and related disclosures. In November 2018, the FASB issued guidance to clarify the interaction between the accounting guidance for collaborative arrangements and revenue from contracts with customers. The amendments become effective for our fiscal year, including interim periods, beginning January 1, 2020. Early adoption, including adoption in any interim period, is permitted. This </t>
  </si>
  <si>
    <t>PRODUCT REVENUES, NET (Tables)</t>
  </si>
  <si>
    <t>Summary of Net Product Revenues</t>
  </si>
  <si>
    <t xml:space="preserve">Net product revenues (in thousands) consist of the following: Three Months Ended September 30, Nine Months Ended September 30, 2019 2018 2019 2018 United States $ 33,591 $ 460 $ 80,543 $ 460 Rest of World 12,475 — 30,045 — Total Product Revenues, Net $ 46,066 $ 460 $ 110,588 $ 460 </t>
  </si>
  <si>
    <t>COLLABORATION AGREEMENTS (Tables)</t>
  </si>
  <si>
    <t>Revenue from Collaborators</t>
  </si>
  <si>
    <t xml:space="preserve">Net revenues from collaborators (in thousands) consist of the following: Three Months Ended September 30, Nine Months Ended September 30, Description 2019 2018 2019 2018 Sanofi Genzyme $ 1,882 $ (1,560) $ 10,382 $ 40,370 Vir Biotechnology (Vir) 5,869 2,957 7,888 10,313 The Medicines Company (MDCO) 528 — 2,273 1,957 Regeneron 15,261 — 15,961 — Other 455 212 977 775 Total net revenues from collaborators $ 23,995 $ 1,609 $ 37,481 $ 53,415 </t>
  </si>
  <si>
    <t>Balance and Change in Receivables and Contract Liabilities Related to Collaboration Agreements</t>
  </si>
  <si>
    <t xml:space="preserve">The following table presents the balance of our receivables and contract liabilities related to our collaboration agreements as of September 30, 2019 and December 31, 2018, in thousands: As of September 30, As of December 31, Receivables included in “Accounts receivable, net” $ 28,107 $ 5,625 Contract liabilities included in “Deferred revenue” 158,446 3,954 During the three and nine months ended September 30, 2019, we recognized the following revenue as a result of the change in the contract liability balances related to our collaboration agreements, in thousands: Revenue recognized in the period from: Three Months Ended September 30, 2019 Nine Months Ended September 30, 2019 Amounts included in contract liability at the beginning of the period $ 12,333 $ 3,954 </t>
  </si>
  <si>
    <t>Schedule of Research and Development Expenses Incurred by Type that are Directly Attributable to Collaboration Agreements</t>
  </si>
  <si>
    <t xml:space="preserve">The following tables provide the research and development expenses incurred by type that are directly attributable to our collaboration agreements by our collaboration partners for the periods indicated, in thousands: Three Months Ended September 30, 2019 2018 Description Sanofi Genzyme MDCO Vir Regeneron Sanofi Genzyme MDCO Vir Regeneron Clinical trial and manufacturing $ 3,262 $ 347 $ 4,843 $ 637 $ 4,308 $ 937 $ 800 $ — External services 110 5,992 20 959 588 1 1,023 — Other 1,588 398 2,393 9,518 395 2 — — Total research and development expenses $ 4,960 $ 6,737 $ 7,256 $ 11,114 $ 5,291 $ 940 $ 1,823 $ — Nine Months Ended September 30, 2019 2018 Description Sanofi Genzyme MDCO Vir Regeneron Sanofi Genzyme MDCO Vir Regeneron Clinical trial and manufacturing $ 11,033 $ 2,024 $ 5,385 $ 1,152 $ 32,403 $ 1,578 $ 6,851 $ — External services 326 6,002 268 1,010 5,095 1 7,374 — Other 1,681 458 2,733 9,943 1,145 2 980 — Total research and development expenses $ 13,040 $ 8,484 $ 8,386 $ 12,105 $ 38,643 $ 1,581 $ 15,205 $ — </t>
  </si>
  <si>
    <t>Schedule of Allocated Transaction Price Based on Accounting Guidance</t>
  </si>
  <si>
    <t xml:space="preserve">We allocated the initial transaction price to each unit of account based on the applicable accounting guidance as follows, in thousands: Performance Obligations Standalone Selling Price Transaction Price Allocated Accounting Guidance Research Services Obligation $ 122,000 $ 178,500 ASC 606 C5 License Obligation 97,600 93,500 ASC 606 C5 Co-Co Obligation 364,600 249,600 ASC 808 $ 521,600 </t>
  </si>
  <si>
    <t>Schedule of Revenue Recognized Based on Accounting Guidance</t>
  </si>
  <si>
    <t xml:space="preserve">Revenue Recognized During Deferred Revenue Performance Obligations Transaction Price Allocated Three Months Ended September 30, 2019 Nine Months Ended September 30, 2019 As of September 30, 2019 Accounting Guidance Research Services Obligation $ 182,400 $ 11,100 $ 11,800 $ 90,600 ASC 606 C5 License Obligation 109,200 — — 66,500 ASC 606 C5 Co-Co Obligation 248,500 3,600 3,600 245,000 ASC 808 $ 540,100 $ 14,700 $ 15,400 $ 402,100 </t>
  </si>
  <si>
    <t>INVENTORY (Tables)</t>
  </si>
  <si>
    <t>Schedule of Inventory</t>
  </si>
  <si>
    <t xml:space="preserve">The following table presents our inventory as of September 30, 2019 and December 31, 2018, in thousands: As of September 30, 2019 As of December 31, 2018 Raw materials $ 11,600 $ 8,709 Work in progress 42,383 15,262 Finished goods 579 97 Total inventory $ 54,562 $ 24,068 </t>
  </si>
  <si>
    <t>FAIR VALUE MEASUREMENTS (Tables)</t>
  </si>
  <si>
    <t>Fair Value of Assets Measured on a Recurring Basis</t>
  </si>
  <si>
    <t xml:space="preserve">The following tables present information about our assets that are measured at fair value on a recurring basis as of September 30, 2019 and December 31, 2018, and indicate the fair value hierarchy of the valuation techniques we utilized to determine such fair value, in thousands: Description As of September 30, 2019 Quoted Significant Significant Cash equivalents: Commercial paper $ 16,975 $ — $ 16,975 $ — Corporate notes 2,105 — 2,105 — U.S. treasury securities 655,063 — 655,063 — Money market funds 134,440 134,440 — — Marketable debt securities: Certificates of deposit 3,053 — 3,053 — Commercial paper 12,512 — 12,512 — Corporate notes 87,927 — 87,927 — U.S. government-sponsored enterprise securities 59,748 — 59,748 — U.S. treasury securities 634,514 — 634,514 — Restricted cash (money market funds) 1,481 1,481 — — Total $ 1,607,818 $ 135,921 $ 1,471,897 $ — Description As of December 31, 2018 Quoted Significant Significant Cash equivalents: U.S. treasury securities $ 221,281 $ — $ 221,281 $ — Money market funds 102,445 102,445 — — Marketable debt securities: Certificates of deposit 8,951 — 8,951 — Commercial paper 57,197 — 57,197 — Corporate notes 232,410 — 232,410 — U.S. government-sponsored enterprise securities 39,018 — 39,018 — U.S. treasury securities 325,227 — 325,227 — Marketable equity securities 1,206 1,206 — — Restricted cash (money market funds) 1,477 1,477 — — Total $ 989,212 $ 105,128 $ 884,084 $ — </t>
  </si>
  <si>
    <t>MARKETABLE DEBT SECURITIES (Tables)</t>
  </si>
  <si>
    <t>Summary of Company's Marketable Debt Securities</t>
  </si>
  <si>
    <t xml:space="preserve">The following tables summarize our marketable debt securities as of September 30, 2019 and December 31, 2018, in thousands: As of September 30, 2019 Amortized Gross Gross Fair Value Certificates of deposit $ 3,053 $ — $ — $ 3,053 Commercial paper 29,487 — — 29,487 Corporate notes 89,975 76 (19) 90,032 U.S. government-sponsored enterprise securities 59,737 21 (10) 59,748 U.S. treasury securities 1,289,294 298 (15) 1,289,577 Total $ 1,471,546 $ 395 $ (44) $ 1,471,897 As of December 31, 2018 Amortized Gross Gross Fair Value Certificates of deposit $ 8,951 $ — $ — $ 8,951 Commercial paper 57,197 — — 57,197 Corporate notes 232,695 — (285) 232,410 U.S. government-sponsored enterprise securities 39,031 — (13) 39,018 U.S. treasury securities 546,631 1 (124) 546,508 Total $ 884,505 $ 1 $ (422) $ 884,084 </t>
  </si>
  <si>
    <t>Summary of Fair Value of Marketable Debt Securities</t>
  </si>
  <si>
    <t xml:space="preserve">The fair values of our marketable debt securities by classification in the condensed consolidated balance sheets were as follows, in thousands: As of September 30, 2019 As of December 31, 2018 Cash and cash equivalents $ 674,143 $ 221,281 Marketable debt securities 797,754 662,803 Total $ 1,471,897 $ 884,084 </t>
  </si>
  <si>
    <t>LEASES (Tables)</t>
  </si>
  <si>
    <t>Summary of Costs Included in Operating Expenses Related to Leases</t>
  </si>
  <si>
    <t xml:space="preserve">The below table summarizes our costs included in operating expenses related to leases we have entered into through September 30, 2019, in thousands: Lease Cost Three Months Ended September 30, 2019 Nine Months Ended September 30, 2019 Operating lease cost $ 9,282 $ 27,863 Variable lease cost 3,460 12,993 Total $ 12,742 $ 40,856 </t>
  </si>
  <si>
    <t>Summary of Future Lease Payments for Non-cancellable Operating Leases and Reconciliation to Carrying Amount of Operating Lease Liability</t>
  </si>
  <si>
    <t xml:space="preserve">Future lease payments for non-cancellable operating leases and a reconciliation to the carrying amount of the operating lease liability presented in the condensed consolidated balance sheet as of September 30, 2019 is as follows, in thousands: Year Ending December 31, 2019 (remaining three months) $ 8,223 2020 28,700 2021 36,388 2022 36,510 2023 35,576 2024 34,670 2025 and thereafter 356,208 Total undiscounted lease liability 536,275 Less imputed interest (231,654) Total discounted lease liability $ 304,621 Current operating lease liability $ 28,165 Non-current operating lease liability 276,456 Total $ 304,621 </t>
  </si>
  <si>
    <t>Future Minimum Payments Under Non-cancelable Leases</t>
  </si>
  <si>
    <t xml:space="preserve">Under the prior lease guidance, minimum payments under our non-cancelable facility leases, as of December 31, 2018, were as follows, in thousands: Year Ending December 31, 2019 $ 32,228 2020 34,826 2021 34,410 2022 34,826 2023 35,270 Thereafter 390,455 Total $ 562,015 </t>
  </si>
  <si>
    <t>STOCK-BASED COMPENSATION (Tables)</t>
  </si>
  <si>
    <t>Schedule of Stock Based Compensation</t>
  </si>
  <si>
    <t xml:space="preserve">The following table summarizes stock-based compensation expenses included in operating costs and expenses, for the periods indicated, in thousands: Three Months Ended September 30, Nine Months Ended September 30, 2019 2018 2019 2018 Research and development $ 22,737 $ 45,784 $ 54,144 $ 67,537 Selling, general and administrative 23,272 42,170 54,500 62,242 Total stock-based compensation $ 46,009 $ 87,954 $ 108,644 $ 129,779 </t>
  </si>
  <si>
    <t>NET LOSS PER COMMON SHARE (Tables)</t>
  </si>
  <si>
    <t>Common Share Equivalents Excluded from the Calculation of Net Loss Per Common Share</t>
  </si>
  <si>
    <t xml:space="preserve">The following common share equivalents (in thousands) were excluded from the calculation of net loss per common share because their inclusion would be anti-dilutive: As of September 30, 2019 2018 Options to purchase common stock 13,675 12,676 Unvested restricted common stock 668 16 14,343 12,692 </t>
  </si>
  <si>
    <t>RECONCILIATION OF CASH, CASH EQUIVALENTS AND RESTRICTED CASH (Tables)</t>
  </si>
  <si>
    <t>Schedule of Reconciliation of Cash, Cash Equivalents And Restricted Cash</t>
  </si>
  <si>
    <t xml:space="preserve">The following table provides a reconciliation of cash, cash equivalents and restricted cash reported within our condensed consolidated balance sheets that sum to the total of these amounts shown in the condensed consolidated statements of cash flows, in thousands: As of September 30, 2019 2018 Cash and cash equivalents $ 923,304 $ 316,608 Restricted cash included in prepaid expenses and other current assets 4 — Restricted cash included in long-term other assets 2,442 2,138 Total cash, cash equivalents, and restricted cash shown in the condensed consolidated statements of cash flows $ 925,750 $ 318,746 </t>
  </si>
  <si>
    <t>OTHER COMPREHENSIVE LOSS AND ACCUMULATED OTHER COMPREHENSIVE LOSS (Tables)</t>
  </si>
  <si>
    <t>Summary of Changes in Accumulated Other Comprehensive Income (Loss)</t>
  </si>
  <si>
    <t xml:space="preserve">The following tables summarize the changes in accumulated other comprehensive (loss) income, by component, for the nine months ended September 30, 2019 and 2018, in thousands: Loss on Investment in Joint Venture Defined Benefit Pension Unrealized (Losses) Gains from Debt Securities Foreign Currency Translation Total Accumulated Other Comprehensive (Loss) Income Balance as of December 31, 2018 $ (32,792) $ — $ (421) $ — $ (33,213) Other comprehensive (loss) income before reclassifications — (4,282) 359 2,281 (1,642) Amounts reclassified from other comprehensive income — 71 413 — 484 Net other comprehensive (loss) income — (4,211) 772 2,281 (1,158) Balance as of September 30, 2019 $ (32,792) $ (4,211) $ 351 $ 2,281 $ (34,371) Loss on Investment in Joint Venture Defined Benefit Pension Unrealized (Losses) Gains from Debt Foreign Currency Translation Total Accumulated Other Balance as of December 31, 2017 $ (32,792) $ — $ (1,641) $ — $ (34,433) Other comprehensive loss before reclassifications — — (590) — (590) Amounts reclassified from other comprehensive income — — 1,631 — 1,631 Net other comprehensive income — — 1,041 — 1,041 Balance as of September 30, 2018 $ (32,792) $ — $ (600) $ — $ (33,392) </t>
  </si>
  <si>
    <t>Basis of Presentation and Principles of Consolidation - Additional Information (Detail) - USD ($) $ in Thousands</t>
  </si>
  <si>
    <t>Jan. 01, 2019</t>
  </si>
  <si>
    <t>Product Revenues, Net - Summary of Net Product Revenues Of ONPATTRO (Detail) - USD ($) $ in Thousands</t>
  </si>
  <si>
    <t>Disaggregation of Revenue [Line Items]</t>
  </si>
  <si>
    <t>Product Revenues, Net | United States</t>
  </si>
  <si>
    <t>Product Revenues, Net | Rest of World</t>
  </si>
  <si>
    <t>Product Revenues, Net - Additional Information (Detail) - USD ($) $ in Thousands</t>
  </si>
  <si>
    <t>Collaboration Agreements - Revenue from Collaborators (Detail) - USD ($) $ in Thousands</t>
  </si>
  <si>
    <t>Jun. 30, 2019</t>
  </si>
  <si>
    <t>Collaborative Arrangements and Non-collaborative Arrangement Transactions [Line Items]</t>
  </si>
  <si>
    <t>Net Revenues from Collaborators | Sanofi Genzyme</t>
  </si>
  <si>
    <t>Net Revenues from Collaborators | Vir Biotechnology</t>
  </si>
  <si>
    <t>Net Revenues from Collaborators | The Medicines Company</t>
  </si>
  <si>
    <t>Net Revenues from Collaborators | Regeneron Pharmaceuticals, Inc.</t>
  </si>
  <si>
    <t>Net Revenues from Collaborators | Other</t>
  </si>
  <si>
    <t>Global Strategic Collaboration | Regeneron Pharmaceuticals, Inc.</t>
  </si>
  <si>
    <t>Transaction price</t>
  </si>
  <si>
    <t>Revenues</t>
  </si>
  <si>
    <t>Global Strategic Collaboration | Research Services Obligation | Regeneron Pharmaceuticals, Inc.</t>
  </si>
  <si>
    <t>Global Strategic Collaboration | C5 License Obligation | Regeneron Pharmaceuticals, Inc.</t>
  </si>
  <si>
    <t>Global Strategic Collaboration | C5 Co-Co Obligation | Regeneron Pharmaceuticals, Inc.</t>
  </si>
  <si>
    <t>Revenue recognized under ASC 808</t>
  </si>
  <si>
    <t>Collaboration Agreements - Balance of Receivables and Contract Liabilities Related to Collaboration Agreements (Detail) - USD ($) $ in Thousands</t>
  </si>
  <si>
    <t>Receivables included in “Accounts receivable, net”</t>
  </si>
  <si>
    <t>Contract liabilities included in “Deferred revenue”</t>
  </si>
  <si>
    <t>Collaboration Agreements - Change in Contract Liability Balance Related to Collaboration Agreements (Detail) - USD ($) $ in Thousands</t>
  </si>
  <si>
    <t>Revenue recognized in the period from:</t>
  </si>
  <si>
    <t>Amounts included in contract liability at the beginning of the period</t>
  </si>
  <si>
    <t>Collaboration Agreements - Schedule of Research and Development Expenses Incurred by Type that are Directly Attributable to Collaboration Agreements (Detail) - USD ($) $ in Thousands</t>
  </si>
  <si>
    <t>Total research and development expenses</t>
  </si>
  <si>
    <t>Sanofi Genzyme</t>
  </si>
  <si>
    <t>Mdco</t>
  </si>
  <si>
    <t>Vir</t>
  </si>
  <si>
    <t>Regeneron</t>
  </si>
  <si>
    <t>Clinical trial and manufacturing | Sanofi Genzyme</t>
  </si>
  <si>
    <t>Clinical trial and manufacturing | Mdco</t>
  </si>
  <si>
    <t>Clinical trial and manufacturing | Vir</t>
  </si>
  <si>
    <t>Clinical trial and manufacturing | Regeneron</t>
  </si>
  <si>
    <t>External services | Sanofi Genzyme</t>
  </si>
  <si>
    <t>External services | Mdco</t>
  </si>
  <si>
    <t>External services | Vir</t>
  </si>
  <si>
    <t>External services | Regeneron</t>
  </si>
  <si>
    <t>Other | Sanofi Genzyme</t>
  </si>
  <si>
    <t>Other | Mdco</t>
  </si>
  <si>
    <t>Other | Vir</t>
  </si>
  <si>
    <t>Other | Regeneron</t>
  </si>
  <si>
    <t>Collaboration Agreements - Additional Information (Detail)</t>
  </si>
  <si>
    <t>Sep. 30, 2019USD ($)shares</t>
  </si>
  <si>
    <t>Jun. 30, 2019USD ($)</t>
  </si>
  <si>
    <t>May 21, 2019USD ($)$ / shares</t>
  </si>
  <si>
    <t>Apr. 25, 2019shares</t>
  </si>
  <si>
    <t>Apr. 08, 2019USD ($)Program$ / sharesshares</t>
  </si>
  <si>
    <t>Jan. 31, 2019$ / sharesshares</t>
  </si>
  <si>
    <t>Sep. 30, 2018USD ($)</t>
  </si>
  <si>
    <t>May 03, 2019shares</t>
  </si>
  <si>
    <t>Jan. 17, 2019shares</t>
  </si>
  <si>
    <t>Dec. 31, 2018USD ($)shares</t>
  </si>
  <si>
    <t>Issuance of common stock, net of offering costs (in shares) | shares</t>
  </si>
  <si>
    <t>Common stock at a price per share | $ / shares</t>
  </si>
  <si>
    <t>Change in Transaction Price</t>
  </si>
  <si>
    <t>Common stock shares owned | shares</t>
  </si>
  <si>
    <t>Discovery period of programs development</t>
  </si>
  <si>
    <t>5 years</t>
  </si>
  <si>
    <t>Extended additional discovery period of programs development</t>
  </si>
  <si>
    <t>2 years</t>
  </si>
  <si>
    <t>Maximum royalties and commercial milestone payments upon potential product sale</t>
  </si>
  <si>
    <t>Upfront fee received</t>
  </si>
  <si>
    <t>Maximum additional milestone payments to be receive upon achievement of certain criteria</t>
  </si>
  <si>
    <t>Number of targeted programs | Program</t>
  </si>
  <si>
    <t>Maximum percentage of royalty payments</t>
  </si>
  <si>
    <t>20.00%</t>
  </si>
  <si>
    <t>Transactional price remaining performance obligation</t>
  </si>
  <si>
    <t>Global Strategic Collaboration | Regeneron Pharmaceuticals, Inc. | Funding At Program Initiation</t>
  </si>
  <si>
    <t>Potential proceeds from collaboration arrangement</t>
  </si>
  <si>
    <t>Global Strategic Collaboration | Regeneron Pharmaceuticals, Inc. | Funding At Lead Candidate Identification</t>
  </si>
  <si>
    <t>Global Strategic Collaboration | Regeneron Pharmaceuticals, Inc. | Funding At Steady State</t>
  </si>
  <si>
    <t>Global Strategic Collaboration | Regeneron Pharmaceuticals, Inc. | Maximum</t>
  </si>
  <si>
    <t>Research term extension fee</t>
  </si>
  <si>
    <t>Collaborative arrangement milestone payments</t>
  </si>
  <si>
    <t>Royalty rate</t>
  </si>
  <si>
    <t>Collaboration Amendment | Sanofi Genzyme</t>
  </si>
  <si>
    <t>Investor agreement description</t>
  </si>
  <si>
    <t>until the earlier of (i) the fifth anniversary of the expiration of the last to expire royalty term or the earlier termination of the collaboration agreement, as amended by the Collaboration Amendment, and (ii) the date after December 31, 2021 on which the beneficial ownership of Sanofi Genzyme and its affiliates no longer represents at least 5% of the outstanding shares of common stock, Sanofi Genzyme and its affiliates will be bound by certain “standstill” provisions, including an agreement not to propose or support a proposal to acquire us.</t>
  </si>
  <si>
    <t>Collaboration Amendment | Minimum | Sanofi Genzyme</t>
  </si>
  <si>
    <t>Percentage ownership interest owned by noncontrolling owners</t>
  </si>
  <si>
    <t>5.00%</t>
  </si>
  <si>
    <t>Collaboration Agreements - Schedule of Transaction Price Allocated (Details) - Global Strategic Collaboration - Regeneron Pharmaceuticals, Inc. - USD ($) $ in Thousands</t>
  </si>
  <si>
    <t>Research Services Obligation</t>
  </si>
  <si>
    <t>Standalone Selling Price</t>
  </si>
  <si>
    <t>C5 License Obligation</t>
  </si>
  <si>
    <t>C5 Co-Co Obligation</t>
  </si>
  <si>
    <t>Collaboration Agreements - Schedule of Revenue Recognized by Accounting Guidance (Details) - USD ($) $ in Thousands</t>
  </si>
  <si>
    <t>Revenue recognized under ASC 606</t>
  </si>
  <si>
    <t>Research Services Obligation | Global Strategic Collaboration | Regeneron Pharmaceuticals, Inc.</t>
  </si>
  <si>
    <t>C5 License Obligation | Global Strategic Collaboration | Regeneron Pharmaceuticals, Inc.</t>
  </si>
  <si>
    <t>C5 Co-Co Obligation | Global Strategic Collaboration | Regeneron Pharmaceuticals, Inc.</t>
  </si>
  <si>
    <t>Inventory - Schedule of Inventory (Detail) - USD ($) $ in Thousands</t>
  </si>
  <si>
    <t>Raw materials</t>
  </si>
  <si>
    <t>Work in progress</t>
  </si>
  <si>
    <t>Finished goods</t>
  </si>
  <si>
    <t>Total inventory</t>
  </si>
  <si>
    <t>Fair Value Measurements - Fair Value of Assets Measured on a Recurring Basis (Detail) - USD ($) $ in Thousands</t>
  </si>
  <si>
    <t>Fair Value, Assets and Liabilities Measured on Recurring and Nonrecurring Basis [Line Items]</t>
  </si>
  <si>
    <t>Recurring</t>
  </si>
  <si>
    <t>Marketable equity securities</t>
  </si>
  <si>
    <t>Recurring | Quoted Prices in Active Markets (Level 1)</t>
  </si>
  <si>
    <t>Recurring | Significant Observable Inputs (Level 2)</t>
  </si>
  <si>
    <t>Recurring | Significant Unobservable Inputs (Level 3)</t>
  </si>
  <si>
    <t>Recurring | Commercial paper</t>
  </si>
  <si>
    <t>Recurring | Commercial paper | Quoted Prices in Active Markets (Level 1)</t>
  </si>
  <si>
    <t>Recurring | Commercial paper | Significant Observable Inputs (Level 2)</t>
  </si>
  <si>
    <t>Recurring | Commercial paper | Significant Unobservable Inputs (Level 3)</t>
  </si>
  <si>
    <t>Recurring | Corporate notes</t>
  </si>
  <si>
    <t>Recurring | Corporate notes | Quoted Prices in Active Markets (Level 1)</t>
  </si>
  <si>
    <t>Recurring | Corporate notes | Significant Observable Inputs (Level 2)</t>
  </si>
  <si>
    <t>Recurring | Corporate notes | Significant Unobservable Inputs (Level 3)</t>
  </si>
  <si>
    <t>Recurring | U.S. treasury securities</t>
  </si>
  <si>
    <t>Recurring | U.S. treasury securities | Quoted Prices in Active Markets (Level 1)</t>
  </si>
  <si>
    <t>Recurring | U.S. treasury securities | Significant Observable Inputs (Level 2)</t>
  </si>
  <si>
    <t>Recurring | U.S. treasury securities | Significant Unobservable Inputs (Level 3)</t>
  </si>
  <si>
    <t>Recurring | Money Market Funds</t>
  </si>
  <si>
    <t>Restricted cash (money market funds)</t>
  </si>
  <si>
    <t>Recurring | Money Market Funds | Quoted Prices in Active Markets (Level 1)</t>
  </si>
  <si>
    <t>Recurring | Money Market Funds | Significant Observable Inputs (Level 2)</t>
  </si>
  <si>
    <t>Recurring | Money Market Funds | Significant Unobservable Inputs (Level 3)</t>
  </si>
  <si>
    <t>Recurring | Certificates of deposit</t>
  </si>
  <si>
    <t>Recurring | Certificates of deposit | Quoted Prices in Active Markets (Level 1)</t>
  </si>
  <si>
    <t>Recurring | Certificates of deposit | Significant Observable Inputs (Level 2)</t>
  </si>
  <si>
    <t>Recurring | Certificates of deposit | Significant Unobservable Inputs (Level 3)</t>
  </si>
  <si>
    <t>Recurring | U.S. government-sponsored enterprise securities</t>
  </si>
  <si>
    <t>Recurring | U.S. government-sponsored enterprise securities | Quoted Prices in Active Markets (Level 1)</t>
  </si>
  <si>
    <t>Recurring | U.S. government-sponsored enterprise securities | Significant Observable Inputs (Level 2)</t>
  </si>
  <si>
    <t>Recurring | U.S. government-sponsored enterprise securities | Significant Unobservable Inputs (Level 3)</t>
  </si>
  <si>
    <t>Fair Value Measurements - Additional Information (Detail) $ in Thousands</t>
  </si>
  <si>
    <t>Sep. 27, 2019USD ($)shares</t>
  </si>
  <si>
    <t>Sep. 30, 2019USD ($)</t>
  </si>
  <si>
    <t>Sep. 26, 2019shares</t>
  </si>
  <si>
    <t>Oct. 31, 2017shares</t>
  </si>
  <si>
    <t>Transfers between Level 1 and Level 2 financial assets</t>
  </si>
  <si>
    <t>Vir Biotechnology</t>
  </si>
  <si>
    <t>Shares of Vir common stock | shares</t>
  </si>
  <si>
    <t>Reverse stock split conversion ratio</t>
  </si>
  <si>
    <t>Significant Unobservable Inputs (Level 3)</t>
  </si>
  <si>
    <t>Fair value of long-term debt</t>
  </si>
  <si>
    <t>Term Loan Facility | Wells Fargo Bank, National Association</t>
  </si>
  <si>
    <t>Marketable Debt Securities - Additional Information (Detail) - USD ($)</t>
  </si>
  <si>
    <t>Marketable Securities [Abstract]</t>
  </si>
  <si>
    <t>Impairment charges of marketable debt securities</t>
  </si>
  <si>
    <t>Marketable Debt Securities - Summary of Company's Marketable Debt Securities (Detail) - USD ($) $ in Thousands</t>
  </si>
  <si>
    <t>Schedule of Available-for-sale Securities [Line Items]</t>
  </si>
  <si>
    <t>Amortized Cost</t>
  </si>
  <si>
    <t>Gross Unrealized Gains</t>
  </si>
  <si>
    <t>Gross Unrealized Losses</t>
  </si>
  <si>
    <t>Fair Value</t>
  </si>
  <si>
    <t>Corporate notes</t>
  </si>
  <si>
    <t>U.S. government-sponsored enterprise securities</t>
  </si>
  <si>
    <t>U.S. treasury securities</t>
  </si>
  <si>
    <t>Certificates of deposit</t>
  </si>
  <si>
    <t>Commercial paper</t>
  </si>
  <si>
    <t>Marketable Debt Securities - Summary of Fair Value of Marketable Debt Securities (Detail) - USD ($) $ in Thousands</t>
  </si>
  <si>
    <t>Leases - Additional Information (Detail) $ in Millions</t>
  </si>
  <si>
    <t>Sep. 26, 2003RenewalOption</t>
  </si>
  <si>
    <t>May 31, 2015RenewalOption</t>
  </si>
  <si>
    <t>Apr. 30, 2015RenewalOption</t>
  </si>
  <si>
    <t>Mar. 31, 2015</t>
  </si>
  <si>
    <t>Operating Leased Assets [Line Items]</t>
  </si>
  <si>
    <t>Net cash paid included in operating activities in cash flow | $</t>
  </si>
  <si>
    <t>Operating lease, weighted-average remaining lease term</t>
  </si>
  <si>
    <t>13 years 4 months 24 days</t>
  </si>
  <si>
    <t>Operating lease, weighted-average discount rate</t>
  </si>
  <si>
    <t>8.20%</t>
  </si>
  <si>
    <t>BMR-675 West Kendall Lease</t>
  </si>
  <si>
    <t>Lease term</t>
  </si>
  <si>
    <t>15 years</t>
  </si>
  <si>
    <t>Number of lease extension options</t>
  </si>
  <si>
    <t>Operating lease renewal options period</t>
  </si>
  <si>
    <t>Lessee, operating lease, option to extend</t>
  </si>
  <si>
    <t>options to renew for two five-year terms each</t>
  </si>
  <si>
    <t>Lessee, operating lease, existence of option to terminate</t>
  </si>
  <si>
    <t>Third Street Lease</t>
  </si>
  <si>
    <t>option to extend for two additional five-year terms</t>
  </si>
  <si>
    <t>Lease extended expiration date</t>
  </si>
  <si>
    <t>Jan. 31,
		2034</t>
  </si>
  <si>
    <t>101 Main Street Lease</t>
  </si>
  <si>
    <t>option to renew for one five-year term</t>
  </si>
  <si>
    <t>Lease extended expiration month and year</t>
  </si>
  <si>
    <t>2021-06</t>
  </si>
  <si>
    <t>2024-03</t>
  </si>
  <si>
    <t>Leases - Summary of Costs Included in Operating Expenses Related to Leases (Detail) - USD ($) $ in Thousands</t>
  </si>
  <si>
    <t>Lessee Disclosure [Abstract]</t>
  </si>
  <si>
    <t>Operating lease cost</t>
  </si>
  <si>
    <t>Variable lease cost</t>
  </si>
  <si>
    <t>Leases - Summary of Future Lease Payments for Non-cancellable Operating Leases and Reconciliation to Carrying Amount of Operating Lease Liability (Detail) - USD ($) $ in Thousands</t>
  </si>
  <si>
    <t>2019 (remaining three months)</t>
  </si>
  <si>
    <t>2020</t>
  </si>
  <si>
    <t>2021</t>
  </si>
  <si>
    <t>2022</t>
  </si>
  <si>
    <t>2023</t>
  </si>
  <si>
    <t>2024</t>
  </si>
  <si>
    <t>2025 and thereafter</t>
  </si>
  <si>
    <t>Total undiscounted lease liability</t>
  </si>
  <si>
    <t>Less imputed interest</t>
  </si>
  <si>
    <t>Total discounted lease liability</t>
  </si>
  <si>
    <t>Leases - Future Minimum Payments Under Non-cancelable Leases (Detail) $ in Thousands</t>
  </si>
  <si>
    <t>Dec. 31, 2018USD ($)</t>
  </si>
  <si>
    <t>Thereafter</t>
  </si>
  <si>
    <t>Credit Agreement - Additional Information (Detail) - USD ($) $ in Thousands</t>
  </si>
  <si>
    <t>Sep. 27, 2019</t>
  </si>
  <si>
    <t>Apr. 29, 2016</t>
  </si>
  <si>
    <t>Line of Credit Facility [Line Items]</t>
  </si>
  <si>
    <t>Term Loan Facility</t>
  </si>
  <si>
    <t>Line of credit facility, expiration date</t>
  </si>
  <si>
    <t>Apr. 29,
		2021</t>
  </si>
  <si>
    <t>Wells Fargo Bank, National Association</t>
  </si>
  <si>
    <t>Cash collateral required for principal amount outstanding, percentage</t>
  </si>
  <si>
    <t>100.00%</t>
  </si>
  <si>
    <t>Wells Fargo Bank, National Association | Term Loan Facility</t>
  </si>
  <si>
    <t>Wells Fargo Bank, National Association | Term Loan Facility | LIBOR</t>
  </si>
  <si>
    <t>Debt instrument, basis spread on variable rate</t>
  </si>
  <si>
    <t>0.45%</t>
  </si>
  <si>
    <t>Equity - Additional Information (Detail) - USD ($)</t>
  </si>
  <si>
    <t>May 21, 2019</t>
  </si>
  <si>
    <t>Apr. 25, 2019</t>
  </si>
  <si>
    <t>Apr. 08, 2019</t>
  </si>
  <si>
    <t>Jan. 31, 2019</t>
  </si>
  <si>
    <t>Mar. 31, 2019</t>
  </si>
  <si>
    <t>Equity [Line Items]</t>
  </si>
  <si>
    <t>Shares issued price per share (in usd per share)</t>
  </si>
  <si>
    <t>Underwriting discounts and commissions and other offering expenses</t>
  </si>
  <si>
    <t>Common stock, par value (in usd per share)</t>
  </si>
  <si>
    <t>Date of investor agreement</t>
  </si>
  <si>
    <t>Apr. 8,
		2019</t>
  </si>
  <si>
    <t>Agreement extension period</t>
  </si>
  <si>
    <t>Ownership percentage of shares outstanding, upper limit</t>
  </si>
  <si>
    <t>30.00%</t>
  </si>
  <si>
    <t>Gain on sale of common stock</t>
  </si>
  <si>
    <t>Global Strategic Collaboration | Regeneron Pharmaceuticals, Inc. | Minimum</t>
  </si>
  <si>
    <t>Ownership percentage of shares outstanding</t>
  </si>
  <si>
    <t>19.99%</t>
  </si>
  <si>
    <t>Beneficial ownership percentage following the expiration of lock-up period</t>
  </si>
  <si>
    <t>9.90%</t>
  </si>
  <si>
    <t>Beneficial ownership percentage of shares outstanding</t>
  </si>
  <si>
    <t>Stock-Based Compensation - Summary of Share-Based Compensation Expenses Included Operating Costs and Expense (Detail) - USD ($) $ in Thousands</t>
  </si>
  <si>
    <t>Share-based Compensation Arrangement by Share-based Payment Award [Line Items]</t>
  </si>
  <si>
    <t>Total stock-based compensation</t>
  </si>
  <si>
    <t>Research and Development</t>
  </si>
  <si>
    <t>Selling, General and Administrative</t>
  </si>
  <si>
    <t>Net Loss Per Common Share - Common Share Equivalents Excluded from Calculation of Net Loss Per Common Share (Detail) - shares shares in Thousands</t>
  </si>
  <si>
    <t>Antidilutive Securities Excluded from Computation of Earnings Per Share [Line Items]</t>
  </si>
  <si>
    <t>Anti-dilutive securities excluded from computation of earnings per share</t>
  </si>
  <si>
    <t>Options to purchase common stock</t>
  </si>
  <si>
    <t>Unvested restricted common stock</t>
  </si>
  <si>
    <t>Reconciliation of Cash, Cash Equivalents and Restricted Cash - Schedule of Reconciliation of Cash, Cash Equivalents and Restricted Cash (Detail) - USD ($) $ in Thousands</t>
  </si>
  <si>
    <t>Dec. 31, 2017</t>
  </si>
  <si>
    <t>Restricted cash included in prepaid expenses and other current assets</t>
  </si>
  <si>
    <t>Restricted cash included in long-term other assets</t>
  </si>
  <si>
    <t>Total cash, cash equivalents, and restricted cash shown in the condensed consolidated statements of cash flows</t>
  </si>
  <si>
    <t>Commitments and Contingencies - Additional Information (Detail) $ in Thousands</t>
  </si>
  <si>
    <t>Apr. 18, 2018USD ($)</t>
  </si>
  <si>
    <t>Apr. 30, 2016ft²</t>
  </si>
  <si>
    <t>Commitments And Contingencies [Line Items]</t>
  </si>
  <si>
    <t>Dicerna Pharmaceuticals, Inc</t>
  </si>
  <si>
    <t>Litigation settlement, settlement agreement date</t>
  </si>
  <si>
    <t>April 18, 2018</t>
  </si>
  <si>
    <t>Litigation settlement amount</t>
  </si>
  <si>
    <t>Norton, Massachusetts</t>
  </si>
  <si>
    <t>Undeveloped land acquired (in sq ft) | ft²</t>
  </si>
  <si>
    <t>Norton, Massachusetts | Land and Costs Related to the Construction of Manufacturing Facility</t>
  </si>
  <si>
    <t>Defined Benefit Plans - Additional Information (Details) $ in Millions</t>
  </si>
  <si>
    <t>Unfunded Plan | Other Liabilities</t>
  </si>
  <si>
    <t>Defined Benefit Plan Disclosure [Line Items]</t>
  </si>
  <si>
    <t>Benefit obligation</t>
  </si>
  <si>
    <t>Other Comprehensive Loss and Accumulated Other Comprehensive Loss - Summary of Changes in Accumulated Other Comprehensive Income (Loss) (Detail) - USD ($) $ in Thousands</t>
  </si>
  <si>
    <t>Jun. 30, 2018</t>
  </si>
  <si>
    <t>Mar. 31, 2018</t>
  </si>
  <si>
    <t>AOCI Attributable to Parent, Net of Tax [Roll Forward]</t>
  </si>
  <si>
    <t>Balance</t>
  </si>
  <si>
    <t>Other comprehensive (loss) income before reclassifications</t>
  </si>
  <si>
    <t>Amounts reclassified from other comprehensive income</t>
  </si>
  <si>
    <t>Net other comprehensive (loss) income</t>
  </si>
  <si>
    <t>Loss on Investment in Joint Venture</t>
  </si>
  <si>
    <t>Defined Benefit Pension Plans</t>
  </si>
  <si>
    <t>Unrealized (Losses) Gains from Debt Securities</t>
  </si>
  <si>
    <t>Foreign Currency Translation Adjustment</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111489744</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02</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923304</v>
      </c>
      <c r="C3" s="6" t="n">
        <v>420146</v>
      </c>
    </row>
    <row r="4" spans="1:3">
      <c r="A4" s="4" t="s">
        <v>63</v>
      </c>
      <c r="B4" s="5" t="n">
        <v>797754</v>
      </c>
      <c r="C4" s="5" t="n">
        <v>662803</v>
      </c>
    </row>
    <row r="5" spans="1:3">
      <c r="A5" s="4" t="s">
        <v>64</v>
      </c>
      <c r="B5" s="5" t="n">
        <v>48109</v>
      </c>
      <c r="C5" s="5" t="n">
        <v>18760</v>
      </c>
    </row>
    <row r="6" spans="1:3">
      <c r="A6" s="4" t="s">
        <v>65</v>
      </c>
      <c r="B6" s="5" t="n">
        <v>54562</v>
      </c>
      <c r="C6" s="5" t="n">
        <v>24068</v>
      </c>
    </row>
    <row r="7" spans="1:3">
      <c r="A7" s="4" t="s">
        <v>66</v>
      </c>
      <c r="B7" s="5" t="n">
        <v>73536</v>
      </c>
      <c r="C7" s="5" t="n">
        <v>74919</v>
      </c>
    </row>
    <row r="8" spans="1:3">
      <c r="A8" s="4" t="s">
        <v>67</v>
      </c>
      <c r="B8" s="5" t="n">
        <v>1897265</v>
      </c>
      <c r="C8" s="5" t="n">
        <v>1200696</v>
      </c>
    </row>
    <row r="9" spans="1:3">
      <c r="A9" s="4" t="s">
        <v>68</v>
      </c>
      <c r="B9" s="5" t="n">
        <v>396456</v>
      </c>
      <c r="C9" s="5" t="n">
        <v>320658</v>
      </c>
    </row>
    <row r="10" spans="1:3">
      <c r="A10" s="4" t="s">
        <v>69</v>
      </c>
      <c r="B10" s="5" t="n">
        <v>223444</v>
      </c>
    </row>
    <row r="11" spans="1:3">
      <c r="A11" s="4" t="s">
        <v>70</v>
      </c>
      <c r="B11" s="5" t="n">
        <v>14825</v>
      </c>
      <c r="C11" s="5" t="n">
        <v>44825</v>
      </c>
    </row>
    <row r="12" spans="1:3">
      <c r="A12" s="4" t="s">
        <v>71</v>
      </c>
      <c r="B12" s="5" t="n">
        <v>9632</v>
      </c>
      <c r="C12" s="5" t="n">
        <v>8623</v>
      </c>
    </row>
    <row r="13" spans="1:3">
      <c r="A13" s="4" t="s">
        <v>72</v>
      </c>
      <c r="B13" s="5" t="n">
        <v>2541622</v>
      </c>
      <c r="C13" s="5" t="n">
        <v>1574802</v>
      </c>
    </row>
    <row r="14" spans="1:3">
      <c r="A14" s="3" t="s">
        <v>73</v>
      </c>
    </row>
    <row r="15" spans="1:3">
      <c r="A15" s="4" t="s">
        <v>74</v>
      </c>
      <c r="B15" s="5" t="n">
        <v>39392</v>
      </c>
      <c r="C15" s="5" t="n">
        <v>59708</v>
      </c>
    </row>
    <row r="16" spans="1:3">
      <c r="A16" s="4" t="s">
        <v>75</v>
      </c>
      <c r="B16" s="5" t="n">
        <v>177948</v>
      </c>
      <c r="C16" s="5" t="n">
        <v>112719</v>
      </c>
    </row>
    <row r="17" spans="1:3">
      <c r="A17" s="4" t="s">
        <v>76</v>
      </c>
      <c r="B17" s="5" t="n">
        <v>28165</v>
      </c>
    </row>
    <row r="18" spans="1:3">
      <c r="A18" s="4" t="s">
        <v>77</v>
      </c>
      <c r="B18" s="5" t="n">
        <v>0</v>
      </c>
      <c r="C18" s="5" t="n">
        <v>3571</v>
      </c>
    </row>
    <row r="19" spans="1:3">
      <c r="A19" s="4" t="s">
        <v>78</v>
      </c>
      <c r="B19" s="5" t="n">
        <v>107359</v>
      </c>
      <c r="C19" s="5" t="n">
        <v>3496</v>
      </c>
    </row>
    <row r="20" spans="1:3">
      <c r="A20" s="4" t="s">
        <v>79</v>
      </c>
      <c r="B20" s="5" t="n">
        <v>352864</v>
      </c>
      <c r="C20" s="5" t="n">
        <v>179494</v>
      </c>
    </row>
    <row r="21" spans="1:3">
      <c r="A21" s="4" t="s">
        <v>80</v>
      </c>
      <c r="B21" s="5" t="n">
        <v>276456</v>
      </c>
    </row>
    <row r="22" spans="1:3">
      <c r="A22" s="4" t="s">
        <v>81</v>
      </c>
      <c r="B22" s="5" t="n">
        <v>0</v>
      </c>
      <c r="C22" s="5" t="n">
        <v>57920</v>
      </c>
    </row>
    <row r="23" spans="1:3">
      <c r="A23" s="4" t="s">
        <v>82</v>
      </c>
      <c r="B23" s="5" t="n">
        <v>296179</v>
      </c>
      <c r="C23" s="5" t="n">
        <v>458</v>
      </c>
    </row>
    <row r="24" spans="1:3">
      <c r="A24" s="4" t="s">
        <v>83</v>
      </c>
      <c r="B24" s="5" t="n">
        <v>0</v>
      </c>
      <c r="C24" s="5" t="n">
        <v>30000</v>
      </c>
    </row>
    <row r="25" spans="1:3">
      <c r="A25" s="4" t="s">
        <v>84</v>
      </c>
      <c r="B25" s="5" t="n">
        <v>9036</v>
      </c>
      <c r="C25" s="5" t="n">
        <v>4965</v>
      </c>
    </row>
    <row r="26" spans="1:3">
      <c r="A26" s="4" t="s">
        <v>85</v>
      </c>
      <c r="B26" s="5" t="n">
        <v>934535</v>
      </c>
      <c r="C26" s="5" t="n">
        <v>272837</v>
      </c>
    </row>
    <row r="27" spans="1:3">
      <c r="A27" s="4" t="s">
        <v>86</v>
      </c>
      <c r="B27" s="4" t="s">
        <v>87</v>
      </c>
      <c r="C27" s="4" t="s">
        <v>87</v>
      </c>
    </row>
    <row r="28" spans="1:3">
      <c r="A28" s="3" t="s">
        <v>88</v>
      </c>
    </row>
    <row r="29" spans="1:3">
      <c r="A29" s="4" t="s">
        <v>89</v>
      </c>
      <c r="B29" s="5" t="n">
        <v>0</v>
      </c>
      <c r="C29" s="5" t="n">
        <v>0</v>
      </c>
    </row>
    <row r="30" spans="1:3">
      <c r="A30" s="4" t="s">
        <v>90</v>
      </c>
      <c r="B30" s="5" t="n">
        <v>1113</v>
      </c>
      <c r="C30" s="5" t="n">
        <v>1011</v>
      </c>
    </row>
    <row r="31" spans="1:3">
      <c r="A31" s="4" t="s">
        <v>91</v>
      </c>
      <c r="B31" s="5" t="n">
        <v>5091248</v>
      </c>
      <c r="C31" s="5" t="n">
        <v>4175139</v>
      </c>
    </row>
    <row r="32" spans="1:3">
      <c r="A32" s="4" t="s">
        <v>92</v>
      </c>
      <c r="B32" s="5" t="n">
        <v>-34371</v>
      </c>
      <c r="C32" s="5" t="n">
        <v>-33213</v>
      </c>
    </row>
    <row r="33" spans="1:3">
      <c r="A33" s="4" t="s">
        <v>93</v>
      </c>
      <c r="B33" s="5" t="n">
        <v>-3450903</v>
      </c>
      <c r="C33" s="5" t="n">
        <v>-2840972</v>
      </c>
    </row>
    <row r="34" spans="1:3">
      <c r="A34" s="4" t="s">
        <v>94</v>
      </c>
      <c r="B34" s="5" t="n">
        <v>1607087</v>
      </c>
      <c r="C34" s="5" t="n">
        <v>1301965</v>
      </c>
    </row>
    <row r="35" spans="1:3">
      <c r="A35" s="4" t="s">
        <v>95</v>
      </c>
      <c r="B35" s="6" t="n">
        <v>2541622</v>
      </c>
      <c r="C35" s="6" t="n">
        <v>1574802</v>
      </c>
    </row>
    <row r="36" spans="1:3">
      <c r="A36" s="4" t="s">
        <v>96</v>
      </c>
      <c r="B36" s="7" t="n">
        <v>0.01</v>
      </c>
      <c r="C36" s="7" t="n">
        <v>0.01</v>
      </c>
    </row>
    <row r="37" spans="1:3">
      <c r="A37" s="4" t="s">
        <v>97</v>
      </c>
      <c r="B37" s="5" t="n">
        <v>5000000</v>
      </c>
      <c r="C37" s="5" t="n">
        <v>5000000</v>
      </c>
    </row>
    <row r="38" spans="1:3">
      <c r="A38" s="4" t="s">
        <v>98</v>
      </c>
      <c r="B38" s="5" t="n">
        <v>0</v>
      </c>
      <c r="C38" s="5" t="n">
        <v>0</v>
      </c>
    </row>
    <row r="39" spans="1:3">
      <c r="A39" s="4" t="s">
        <v>99</v>
      </c>
      <c r="B39" s="5" t="n">
        <v>0</v>
      </c>
      <c r="C39" s="5" t="n">
        <v>0</v>
      </c>
    </row>
    <row r="40" spans="1:3">
      <c r="A40" s="4" t="s">
        <v>100</v>
      </c>
      <c r="B40" s="5" t="n">
        <v>111325000</v>
      </c>
      <c r="C40" s="5" t="n">
        <v>101177000</v>
      </c>
    </row>
    <row r="41" spans="1:3">
      <c r="A41" s="4" t="s">
        <v>77</v>
      </c>
      <c r="B41" s="6" t="n">
        <v>0</v>
      </c>
      <c r="C41" s="6" t="n">
        <v>3571</v>
      </c>
    </row>
    <row r="42" spans="1:3">
      <c r="A42" s="4" t="s">
        <v>81</v>
      </c>
      <c r="B42" s="6" t="n">
        <v>0</v>
      </c>
      <c r="C42" s="6" t="n">
        <v>579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48</v>
      </c>
      <c r="B1" s="2" t="s">
        <v>1</v>
      </c>
    </row>
    <row r="2" spans="1:2">
      <c r="B2" s="2" t="s">
        <v>2</v>
      </c>
    </row>
    <row r="3" spans="1:2">
      <c r="A3" s="3" t="s">
        <v>205</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208</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2</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213</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1</v>
      </c>
    </row>
    <row r="2" spans="1:2">
      <c r="B2" s="2" t="s">
        <v>2</v>
      </c>
    </row>
    <row r="3" spans="1:2">
      <c r="A3" s="3" t="s">
        <v>216</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1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2</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1</v>
      </c>
      <c r="B1" s="2" t="s">
        <v>2</v>
      </c>
      <c r="C1" s="2" t="s">
        <v>60</v>
      </c>
    </row>
    <row r="2" spans="1:3">
      <c r="A2" s="3" t="s">
        <v>102</v>
      </c>
    </row>
    <row r="3" spans="1:3">
      <c r="A3" s="4" t="s">
        <v>96</v>
      </c>
      <c r="B3" s="7" t="n">
        <v>0.01</v>
      </c>
      <c r="C3" s="7" t="n">
        <v>0.01</v>
      </c>
    </row>
    <row r="4" spans="1:3">
      <c r="A4" s="4" t="s">
        <v>97</v>
      </c>
      <c r="B4" s="5" t="n">
        <v>5000000</v>
      </c>
      <c r="C4" s="5" t="n">
        <v>5000000</v>
      </c>
    </row>
    <row r="5" spans="1:3">
      <c r="A5" s="4" t="s">
        <v>98</v>
      </c>
      <c r="B5" s="5" t="n">
        <v>0</v>
      </c>
      <c r="C5" s="5" t="n">
        <v>0</v>
      </c>
    </row>
    <row r="6" spans="1:3">
      <c r="A6" s="4" t="s">
        <v>99</v>
      </c>
      <c r="B6" s="5" t="n">
        <v>0</v>
      </c>
      <c r="C6" s="5" t="n">
        <v>0</v>
      </c>
    </row>
    <row r="7" spans="1:3">
      <c r="A7" s="4" t="s">
        <v>103</v>
      </c>
      <c r="B7" s="7" t="n">
        <v>0.01</v>
      </c>
      <c r="C7" s="7" t="n">
        <v>0.01</v>
      </c>
    </row>
    <row r="8" spans="1:3">
      <c r="A8" s="4" t="s">
        <v>104</v>
      </c>
      <c r="B8" s="5" t="n">
        <v>250000000</v>
      </c>
      <c r="C8" s="5" t="n">
        <v>125000000</v>
      </c>
    </row>
    <row r="9" spans="1:3">
      <c r="A9" s="4" t="s">
        <v>105</v>
      </c>
      <c r="B9" s="5" t="n">
        <v>111325000</v>
      </c>
      <c r="C9" s="5" t="n">
        <v>101177000</v>
      </c>
    </row>
    <row r="10" spans="1:3">
      <c r="A10" s="4" t="s">
        <v>100</v>
      </c>
      <c r="B10" s="5" t="n">
        <v>111325000</v>
      </c>
      <c r="C10" s="5" t="n">
        <v>10117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1</v>
      </c>
      <c r="B1" s="2" t="s">
        <v>1</v>
      </c>
    </row>
    <row r="2" spans="1:2">
      <c r="B2" s="2" t="s">
        <v>2</v>
      </c>
    </row>
    <row r="3" spans="1:2">
      <c r="A3" s="3" t="s">
        <v>231</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34</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7</v>
      </c>
      <c r="B1" s="2" t="s">
        <v>1</v>
      </c>
    </row>
    <row r="2" spans="1:2">
      <c r="B2" s="2" t="s">
        <v>2</v>
      </c>
    </row>
    <row r="3" spans="1:2">
      <c r="A3" s="3" t="s">
        <v>237</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0</v>
      </c>
      <c r="B1" s="2" t="s">
        <v>1</v>
      </c>
    </row>
    <row r="2" spans="1:2">
      <c r="B2" s="2" t="s">
        <v>2</v>
      </c>
    </row>
    <row r="3" spans="1:2">
      <c r="A3" s="3" t="s">
        <v>246</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04</v>
      </c>
    </row>
    <row r="2" spans="1:3">
      <c r="A2" s="3" t="s">
        <v>205</v>
      </c>
    </row>
    <row r="3" spans="1:3">
      <c r="A3" s="4" t="s">
        <v>76</v>
      </c>
      <c r="B3" s="6" t="n">
        <v>304621</v>
      </c>
      <c r="C3" s="6" t="n">
        <v>290000</v>
      </c>
    </row>
    <row r="4" spans="1:3">
      <c r="A4" s="4" t="s">
        <v>69</v>
      </c>
      <c r="B4" s="6" t="n">
        <v>223444</v>
      </c>
      <c r="C4" s="6" t="n">
        <v>23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107</v>
      </c>
      <c r="D1" s="2" t="s">
        <v>1</v>
      </c>
    </row>
    <row r="2" spans="1:5">
      <c r="B2" s="2" t="s">
        <v>2</v>
      </c>
      <c r="C2" s="2" t="s">
        <v>108</v>
      </c>
      <c r="D2" s="2" t="s">
        <v>2</v>
      </c>
      <c r="E2" s="2" t="s">
        <v>108</v>
      </c>
    </row>
    <row r="3" spans="1:5">
      <c r="A3" s="3" t="s">
        <v>306</v>
      </c>
    </row>
    <row r="4" spans="1:5">
      <c r="A4" s="4" t="s">
        <v>110</v>
      </c>
      <c r="B4" s="6" t="n">
        <v>70061</v>
      </c>
      <c r="C4" s="6" t="n">
        <v>2069</v>
      </c>
      <c r="D4" s="6" t="n">
        <v>148069</v>
      </c>
      <c r="E4" s="6" t="n">
        <v>53875</v>
      </c>
    </row>
    <row r="5" spans="1:5">
      <c r="A5" s="4" t="s">
        <v>134</v>
      </c>
    </row>
    <row r="6" spans="1:5">
      <c r="A6" s="3" t="s">
        <v>306</v>
      </c>
    </row>
    <row r="7" spans="1:5">
      <c r="A7" s="4" t="s">
        <v>110</v>
      </c>
      <c r="B7" s="5" t="n">
        <v>46066</v>
      </c>
      <c r="C7" s="5" t="n">
        <v>460</v>
      </c>
      <c r="D7" s="5" t="n">
        <v>110588</v>
      </c>
      <c r="E7" s="5" t="n">
        <v>460</v>
      </c>
    </row>
    <row r="8" spans="1:5">
      <c r="A8" s="4" t="s">
        <v>307</v>
      </c>
    </row>
    <row r="9" spans="1:5">
      <c r="A9" s="3" t="s">
        <v>306</v>
      </c>
    </row>
    <row r="10" spans="1:5">
      <c r="A10" s="4" t="s">
        <v>110</v>
      </c>
      <c r="B10" s="5" t="n">
        <v>33591</v>
      </c>
      <c r="C10" s="5" t="n">
        <v>460</v>
      </c>
      <c r="D10" s="5" t="n">
        <v>80543</v>
      </c>
      <c r="E10" s="5" t="n">
        <v>460</v>
      </c>
    </row>
    <row r="11" spans="1:5">
      <c r="A11" s="4" t="s">
        <v>308</v>
      </c>
    </row>
    <row r="12" spans="1:5">
      <c r="A12" s="3" t="s">
        <v>306</v>
      </c>
    </row>
    <row r="13" spans="1:5">
      <c r="A13" s="4" t="s">
        <v>110</v>
      </c>
      <c r="B13" s="6" t="n">
        <v>12475</v>
      </c>
      <c r="C13" s="6" t="n">
        <v>0</v>
      </c>
      <c r="D13" s="6" t="n">
        <v>30045</v>
      </c>
      <c r="E13" s="6"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60</v>
      </c>
    </row>
    <row r="2" spans="1:3">
      <c r="A2" s="3" t="s">
        <v>306</v>
      </c>
    </row>
    <row r="3" spans="1:3">
      <c r="A3" s="4" t="s">
        <v>64</v>
      </c>
      <c r="B3" s="6" t="n">
        <v>48109</v>
      </c>
      <c r="C3" s="6" t="n">
        <v>18760</v>
      </c>
    </row>
    <row r="4" spans="1:3">
      <c r="A4" s="4" t="s">
        <v>134</v>
      </c>
    </row>
    <row r="5" spans="1:3">
      <c r="A5" s="3" t="s">
        <v>306</v>
      </c>
    </row>
    <row r="6" spans="1:3">
      <c r="A6" s="4" t="s">
        <v>64</v>
      </c>
      <c r="B6" s="6" t="n">
        <v>20000</v>
      </c>
      <c r="C6" s="6" t="n">
        <v>131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10</v>
      </c>
      <c r="B1" s="2" t="s">
        <v>2</v>
      </c>
      <c r="C1" s="2" t="s">
        <v>311</v>
      </c>
      <c r="D1" s="2" t="s">
        <v>2</v>
      </c>
      <c r="E1" s="2" t="s">
        <v>108</v>
      </c>
      <c r="F1" s="2" t="s">
        <v>2</v>
      </c>
      <c r="G1" s="2" t="s">
        <v>108</v>
      </c>
      <c r="H1" s="2" t="s">
        <v>60</v>
      </c>
    </row>
    <row r="2" spans="1:8">
      <c r="A2" s="3" t="s">
        <v>312</v>
      </c>
    </row>
    <row r="3" spans="1:8">
      <c r="A3" s="4" t="s">
        <v>110</v>
      </c>
      <c r="D3" s="6" t="n">
        <v>70061</v>
      </c>
      <c r="E3" s="6" t="n">
        <v>2069</v>
      </c>
      <c r="F3" s="6" t="n">
        <v>148069</v>
      </c>
      <c r="G3" s="6" t="n">
        <v>53875</v>
      </c>
    </row>
    <row r="4" spans="1:8">
      <c r="A4" s="4" t="s">
        <v>78</v>
      </c>
      <c r="B4" s="6" t="n">
        <v>107359</v>
      </c>
      <c r="D4" s="5" t="n">
        <v>107359</v>
      </c>
      <c r="F4" s="5" t="n">
        <v>107359</v>
      </c>
      <c r="H4" s="6" t="n">
        <v>3496</v>
      </c>
    </row>
    <row r="5" spans="1:8">
      <c r="A5" s="4" t="s">
        <v>133</v>
      </c>
    </row>
    <row r="6" spans="1:8">
      <c r="A6" s="3" t="s">
        <v>312</v>
      </c>
    </row>
    <row r="7" spans="1:8">
      <c r="A7" s="4" t="s">
        <v>110</v>
      </c>
      <c r="D7" s="5" t="n">
        <v>23995</v>
      </c>
      <c r="E7" s="5" t="n">
        <v>1609</v>
      </c>
      <c r="F7" s="5" t="n">
        <v>37481</v>
      </c>
      <c r="G7" s="5" t="n">
        <v>53415</v>
      </c>
    </row>
    <row r="8" spans="1:8">
      <c r="A8" s="4" t="s">
        <v>313</v>
      </c>
    </row>
    <row r="9" spans="1:8">
      <c r="A9" s="3" t="s">
        <v>312</v>
      </c>
    </row>
    <row r="10" spans="1:8">
      <c r="A10" s="4" t="s">
        <v>110</v>
      </c>
      <c r="D10" s="5" t="n">
        <v>1882</v>
      </c>
      <c r="E10" s="5" t="n">
        <v>-1560</v>
      </c>
      <c r="F10" s="5" t="n">
        <v>10382</v>
      </c>
      <c r="G10" s="5" t="n">
        <v>40370</v>
      </c>
    </row>
    <row r="11" spans="1:8">
      <c r="A11" s="4" t="s">
        <v>314</v>
      </c>
    </row>
    <row r="12" spans="1:8">
      <c r="A12" s="3" t="s">
        <v>312</v>
      </c>
    </row>
    <row r="13" spans="1:8">
      <c r="A13" s="4" t="s">
        <v>110</v>
      </c>
      <c r="D13" s="5" t="n">
        <v>5869</v>
      </c>
      <c r="E13" s="5" t="n">
        <v>2957</v>
      </c>
      <c r="F13" s="5" t="n">
        <v>7888</v>
      </c>
      <c r="G13" s="5" t="n">
        <v>10313</v>
      </c>
    </row>
    <row r="14" spans="1:8">
      <c r="A14" s="4" t="s">
        <v>315</v>
      </c>
    </row>
    <row r="15" spans="1:8">
      <c r="A15" s="3" t="s">
        <v>312</v>
      </c>
    </row>
    <row r="16" spans="1:8">
      <c r="A16" s="4" t="s">
        <v>110</v>
      </c>
      <c r="D16" s="5" t="n">
        <v>528</v>
      </c>
      <c r="E16" s="5" t="n">
        <v>0</v>
      </c>
      <c r="F16" s="5" t="n">
        <v>2273</v>
      </c>
      <c r="G16" s="5" t="n">
        <v>1957</v>
      </c>
    </row>
    <row r="17" spans="1:8">
      <c r="A17" s="4" t="s">
        <v>316</v>
      </c>
    </row>
    <row r="18" spans="1:8">
      <c r="A18" s="3" t="s">
        <v>312</v>
      </c>
    </row>
    <row r="19" spans="1:8">
      <c r="A19" s="4" t="s">
        <v>110</v>
      </c>
      <c r="D19" s="5" t="n">
        <v>15261</v>
      </c>
      <c r="E19" s="5" t="n">
        <v>0</v>
      </c>
      <c r="F19" s="5" t="n">
        <v>15961</v>
      </c>
      <c r="G19" s="5" t="n">
        <v>0</v>
      </c>
    </row>
    <row r="20" spans="1:8">
      <c r="A20" s="4" t="s">
        <v>317</v>
      </c>
    </row>
    <row r="21" spans="1:8">
      <c r="A21" s="3" t="s">
        <v>312</v>
      </c>
    </row>
    <row r="22" spans="1:8">
      <c r="A22" s="4" t="s">
        <v>110</v>
      </c>
      <c r="D22" s="5" t="n">
        <v>455</v>
      </c>
      <c r="E22" s="6" t="n">
        <v>212</v>
      </c>
      <c r="F22" s="5" t="n">
        <v>977</v>
      </c>
      <c r="G22" s="6" t="n">
        <v>775</v>
      </c>
    </row>
    <row r="23" spans="1:8">
      <c r="A23" s="4" t="s">
        <v>318</v>
      </c>
    </row>
    <row r="24" spans="1:8">
      <c r="A24" s="3" t="s">
        <v>312</v>
      </c>
    </row>
    <row r="25" spans="1:8">
      <c r="A25" s="4" t="s">
        <v>78</v>
      </c>
      <c r="B25" s="5" t="n">
        <v>402100</v>
      </c>
      <c r="D25" s="5" t="n">
        <v>402100</v>
      </c>
      <c r="F25" s="5" t="n">
        <v>402100</v>
      </c>
    </row>
    <row r="26" spans="1:8">
      <c r="A26" s="4" t="s">
        <v>319</v>
      </c>
      <c r="B26" s="5" t="n">
        <v>540100</v>
      </c>
      <c r="C26" s="6" t="n">
        <v>521600</v>
      </c>
    </row>
    <row r="27" spans="1:8">
      <c r="A27" s="4" t="s">
        <v>320</v>
      </c>
      <c r="D27" s="5" t="n">
        <v>14700</v>
      </c>
      <c r="F27" s="5" t="n">
        <v>15400</v>
      </c>
    </row>
    <row r="28" spans="1:8">
      <c r="A28" s="4" t="s">
        <v>321</v>
      </c>
    </row>
    <row r="29" spans="1:8">
      <c r="A29" s="3" t="s">
        <v>312</v>
      </c>
    </row>
    <row r="30" spans="1:8">
      <c r="A30" s="4" t="s">
        <v>110</v>
      </c>
      <c r="D30" s="5" t="n">
        <v>11100</v>
      </c>
      <c r="F30" s="5" t="n">
        <v>11800</v>
      </c>
    </row>
    <row r="31" spans="1:8">
      <c r="A31" s="4" t="s">
        <v>78</v>
      </c>
      <c r="B31" s="5" t="n">
        <v>90600</v>
      </c>
      <c r="D31" s="5" t="n">
        <v>90600</v>
      </c>
      <c r="F31" s="5" t="n">
        <v>90600</v>
      </c>
    </row>
    <row r="32" spans="1:8">
      <c r="A32" s="4" t="s">
        <v>319</v>
      </c>
      <c r="B32" s="5" t="n">
        <v>182400</v>
      </c>
      <c r="C32" s="5" t="n">
        <v>178500</v>
      </c>
    </row>
    <row r="33" spans="1:8">
      <c r="A33" s="4" t="s">
        <v>322</v>
      </c>
    </row>
    <row r="34" spans="1:8">
      <c r="A34" s="3" t="s">
        <v>312</v>
      </c>
    </row>
    <row r="35" spans="1:8">
      <c r="A35" s="4" t="s">
        <v>110</v>
      </c>
      <c r="D35" s="5" t="n">
        <v>0</v>
      </c>
      <c r="F35" s="5" t="n">
        <v>0</v>
      </c>
    </row>
    <row r="36" spans="1:8">
      <c r="A36" s="4" t="s">
        <v>78</v>
      </c>
      <c r="B36" s="5" t="n">
        <v>66500</v>
      </c>
      <c r="D36" s="5" t="n">
        <v>66500</v>
      </c>
      <c r="F36" s="5" t="n">
        <v>66500</v>
      </c>
    </row>
    <row r="37" spans="1:8">
      <c r="A37" s="4" t="s">
        <v>319</v>
      </c>
      <c r="B37" s="5" t="n">
        <v>109200</v>
      </c>
      <c r="C37" s="5" t="n">
        <v>93500</v>
      </c>
    </row>
    <row r="38" spans="1:8">
      <c r="A38" s="4" t="s">
        <v>323</v>
      </c>
    </row>
    <row r="39" spans="1:8">
      <c r="A39" s="3" t="s">
        <v>312</v>
      </c>
    </row>
    <row r="40" spans="1:8">
      <c r="A40" s="4" t="s">
        <v>78</v>
      </c>
      <c r="B40" s="5" t="n">
        <v>245000</v>
      </c>
      <c r="D40" s="5" t="n">
        <v>245000</v>
      </c>
      <c r="F40" s="5" t="n">
        <v>245000</v>
      </c>
    </row>
    <row r="41" spans="1:8">
      <c r="A41" s="4" t="s">
        <v>319</v>
      </c>
      <c r="B41" s="6" t="n">
        <v>248500</v>
      </c>
      <c r="C41" s="6" t="n">
        <v>249600</v>
      </c>
    </row>
    <row r="42" spans="1:8">
      <c r="A42" s="4" t="s">
        <v>324</v>
      </c>
      <c r="D42" s="6" t="n">
        <v>3600</v>
      </c>
      <c r="F42" s="6" t="n">
        <v>36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60</v>
      </c>
    </row>
    <row r="2" spans="1:3">
      <c r="A2" s="3" t="s">
        <v>202</v>
      </c>
    </row>
    <row r="3" spans="1:3">
      <c r="A3" s="4" t="s">
        <v>326</v>
      </c>
      <c r="B3" s="6" t="n">
        <v>28107</v>
      </c>
      <c r="C3" s="6" t="n">
        <v>5625</v>
      </c>
    </row>
    <row r="4" spans="1:3">
      <c r="A4" s="4" t="s">
        <v>327</v>
      </c>
      <c r="B4" s="6" t="n">
        <v>158446</v>
      </c>
      <c r="C4" s="6" t="n">
        <v>395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8</v>
      </c>
      <c r="B1" s="2" t="s">
        <v>107</v>
      </c>
      <c r="C1" s="2" t="s">
        <v>1</v>
      </c>
    </row>
    <row r="2" spans="1:3">
      <c r="B2" s="2" t="s">
        <v>2</v>
      </c>
      <c r="C2" s="2" t="s">
        <v>2</v>
      </c>
    </row>
    <row r="3" spans="1:3">
      <c r="A3" s="3" t="s">
        <v>329</v>
      </c>
    </row>
    <row r="4" spans="1:3">
      <c r="A4" s="4" t="s">
        <v>330</v>
      </c>
      <c r="B4" s="6" t="n">
        <v>12333</v>
      </c>
      <c r="C4" s="6" t="n">
        <v>39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3" t="s">
        <v>109</v>
      </c>
    </row>
    <row r="4" spans="1:5">
      <c r="A4" s="4" t="s">
        <v>110</v>
      </c>
      <c r="B4" s="6" t="n">
        <v>70061</v>
      </c>
      <c r="C4" s="6" t="n">
        <v>2069</v>
      </c>
      <c r="D4" s="6" t="n">
        <v>148069</v>
      </c>
      <c r="E4" s="6" t="n">
        <v>53875</v>
      </c>
    </row>
    <row r="5" spans="1:5">
      <c r="A5" s="3" t="s">
        <v>111</v>
      </c>
    </row>
    <row r="6" spans="1:5">
      <c r="A6" s="4" t="s">
        <v>112</v>
      </c>
      <c r="B6" s="5" t="n">
        <v>5213</v>
      </c>
      <c r="C6" s="5" t="n">
        <v>137</v>
      </c>
      <c r="D6" s="5" t="n">
        <v>12886</v>
      </c>
      <c r="E6" s="5" t="n">
        <v>137</v>
      </c>
    </row>
    <row r="7" spans="1:5">
      <c r="A7" s="4" t="s">
        <v>113</v>
      </c>
      <c r="B7" s="5" t="n">
        <v>160796</v>
      </c>
      <c r="C7" s="5" t="n">
        <v>139945</v>
      </c>
      <c r="D7" s="5" t="n">
        <v>453813</v>
      </c>
      <c r="E7" s="5" t="n">
        <v>374384</v>
      </c>
    </row>
    <row r="8" spans="1:5">
      <c r="A8" s="4" t="s">
        <v>114</v>
      </c>
      <c r="B8" s="5" t="n">
        <v>120351</v>
      </c>
      <c r="C8" s="5" t="n">
        <v>116545</v>
      </c>
      <c r="D8" s="5" t="n">
        <v>322728</v>
      </c>
      <c r="E8" s="5" t="n">
        <v>273671</v>
      </c>
    </row>
    <row r="9" spans="1:5">
      <c r="A9" s="4" t="s">
        <v>115</v>
      </c>
      <c r="B9" s="5" t="n">
        <v>286360</v>
      </c>
      <c r="C9" s="5" t="n">
        <v>256627</v>
      </c>
      <c r="D9" s="5" t="n">
        <v>789427</v>
      </c>
      <c r="E9" s="5" t="n">
        <v>648192</v>
      </c>
    </row>
    <row r="10" spans="1:5">
      <c r="A10" s="4" t="s">
        <v>116</v>
      </c>
      <c r="B10" s="5" t="n">
        <v>-216299</v>
      </c>
      <c r="C10" s="5" t="n">
        <v>-254558</v>
      </c>
      <c r="D10" s="5" t="n">
        <v>-641358</v>
      </c>
      <c r="E10" s="5" t="n">
        <v>-594317</v>
      </c>
    </row>
    <row r="11" spans="1:5">
      <c r="A11" s="3" t="s">
        <v>117</v>
      </c>
    </row>
    <row r="12" spans="1:5">
      <c r="A12" s="4" t="s">
        <v>118</v>
      </c>
      <c r="B12" s="5" t="n">
        <v>9889</v>
      </c>
      <c r="C12" s="5" t="n">
        <v>6796</v>
      </c>
      <c r="D12" s="5" t="n">
        <v>26195</v>
      </c>
      <c r="E12" s="5" t="n">
        <v>18691</v>
      </c>
    </row>
    <row r="13" spans="1:5">
      <c r="A13" s="4" t="s">
        <v>119</v>
      </c>
      <c r="B13" s="5" t="n">
        <v>-2519</v>
      </c>
      <c r="C13" s="5" t="n">
        <v>2925</v>
      </c>
      <c r="D13" s="5" t="n">
        <v>-2929</v>
      </c>
      <c r="E13" s="5" t="n">
        <v>5468</v>
      </c>
    </row>
    <row r="14" spans="1:5">
      <c r="A14" s="4" t="s">
        <v>120</v>
      </c>
      <c r="B14" s="5" t="n">
        <v>0</v>
      </c>
      <c r="C14" s="5" t="n">
        <v>0</v>
      </c>
      <c r="D14" s="5" t="n">
        <v>9422</v>
      </c>
      <c r="E14" s="5" t="n">
        <v>0</v>
      </c>
    </row>
    <row r="15" spans="1:5">
      <c r="A15" s="4" t="s">
        <v>121</v>
      </c>
      <c r="B15" s="5" t="n">
        <v>0</v>
      </c>
      <c r="C15" s="5" t="n">
        <v>0</v>
      </c>
      <c r="D15" s="5" t="n">
        <v>0</v>
      </c>
      <c r="E15" s="5" t="n">
        <v>20564</v>
      </c>
    </row>
    <row r="16" spans="1:5">
      <c r="A16" s="4" t="s">
        <v>122</v>
      </c>
      <c r="B16" s="5" t="n">
        <v>7370</v>
      </c>
      <c r="C16" s="5" t="n">
        <v>9721</v>
      </c>
      <c r="D16" s="5" t="n">
        <v>32688</v>
      </c>
      <c r="E16" s="5" t="n">
        <v>44723</v>
      </c>
    </row>
    <row r="17" spans="1:5">
      <c r="A17" s="4" t="s">
        <v>123</v>
      </c>
      <c r="B17" s="5" t="n">
        <v>-208929</v>
      </c>
      <c r="C17" s="5" t="n">
        <v>-244837</v>
      </c>
      <c r="D17" s="5" t="n">
        <v>-608670</v>
      </c>
      <c r="E17" s="5" t="n">
        <v>-549594</v>
      </c>
    </row>
    <row r="18" spans="1:5">
      <c r="A18" s="4" t="s">
        <v>124</v>
      </c>
      <c r="B18" s="5" t="n">
        <v>394</v>
      </c>
      <c r="C18" s="5" t="n">
        <v>-445</v>
      </c>
      <c r="D18" s="5" t="n">
        <v>-1261</v>
      </c>
      <c r="E18" s="5" t="n">
        <v>-462</v>
      </c>
    </row>
    <row r="19" spans="1:5">
      <c r="A19" s="4" t="s">
        <v>125</v>
      </c>
      <c r="B19" s="6" t="n">
        <v>-208535</v>
      </c>
      <c r="C19" s="6" t="n">
        <v>-245282</v>
      </c>
      <c r="D19" s="6" t="n">
        <v>-609931</v>
      </c>
      <c r="E19" s="6" t="n">
        <v>-550056</v>
      </c>
    </row>
    <row r="20" spans="1:5">
      <c r="A20" s="4" t="s">
        <v>126</v>
      </c>
      <c r="B20" s="7" t="n">
        <v>-1.92</v>
      </c>
      <c r="C20" s="7" t="n">
        <v>-2.43</v>
      </c>
      <c r="D20" s="7" t="n">
        <v>-5.63</v>
      </c>
      <c r="E20" s="7" t="n">
        <v>-5.48</v>
      </c>
    </row>
    <row r="21" spans="1:5">
      <c r="A21" s="4" t="s">
        <v>127</v>
      </c>
      <c r="B21" s="5" t="n">
        <v>108701</v>
      </c>
      <c r="C21" s="5" t="n">
        <v>100783</v>
      </c>
      <c r="D21" s="5" t="n">
        <v>108427</v>
      </c>
      <c r="E21" s="5" t="n">
        <v>100430</v>
      </c>
    </row>
    <row r="22" spans="1:5">
      <c r="A22" s="3" t="s">
        <v>128</v>
      </c>
    </row>
    <row r="23" spans="1:5">
      <c r="A23" s="4" t="s">
        <v>125</v>
      </c>
      <c r="B23" s="6" t="n">
        <v>-208535</v>
      </c>
      <c r="C23" s="6" t="n">
        <v>-245282</v>
      </c>
      <c r="D23" s="6" t="n">
        <v>-609931</v>
      </c>
      <c r="E23" s="6" t="n">
        <v>-550056</v>
      </c>
    </row>
    <row r="24" spans="1:5">
      <c r="A24" s="4" t="s">
        <v>129</v>
      </c>
      <c r="B24" s="5" t="n">
        <v>-50</v>
      </c>
      <c r="C24" s="5" t="n">
        <v>415</v>
      </c>
      <c r="D24" s="5" t="n">
        <v>772</v>
      </c>
      <c r="E24" s="5" t="n">
        <v>1041</v>
      </c>
    </row>
    <row r="25" spans="1:5">
      <c r="A25" s="4" t="s">
        <v>130</v>
      </c>
      <c r="B25" s="5" t="n">
        <v>1439</v>
      </c>
      <c r="C25" s="5" t="n">
        <v>0</v>
      </c>
      <c r="D25" s="5" t="n">
        <v>2281</v>
      </c>
      <c r="E25" s="5" t="n">
        <v>0</v>
      </c>
    </row>
    <row r="26" spans="1:5">
      <c r="A26" s="4" t="s">
        <v>131</v>
      </c>
      <c r="B26" s="5" t="n">
        <v>71</v>
      </c>
      <c r="C26" s="5" t="n">
        <v>0</v>
      </c>
      <c r="D26" s="5" t="n">
        <v>-4211</v>
      </c>
      <c r="E26" s="5" t="n">
        <v>0</v>
      </c>
    </row>
    <row r="27" spans="1:5">
      <c r="A27" s="4" t="s">
        <v>132</v>
      </c>
      <c r="B27" s="5" t="n">
        <v>-207075</v>
      </c>
      <c r="C27" s="5" t="n">
        <v>-244867</v>
      </c>
      <c r="D27" s="5" t="n">
        <v>-611089</v>
      </c>
      <c r="E27" s="5" t="n">
        <v>-549015</v>
      </c>
    </row>
    <row r="28" spans="1:5">
      <c r="A28" s="4" t="s">
        <v>133</v>
      </c>
    </row>
    <row r="29" spans="1:5">
      <c r="A29" s="3" t="s">
        <v>109</v>
      </c>
    </row>
    <row r="30" spans="1:5">
      <c r="A30" s="4" t="s">
        <v>110</v>
      </c>
      <c r="B30" s="5" t="n">
        <v>23995</v>
      </c>
      <c r="C30" s="5" t="n">
        <v>1609</v>
      </c>
      <c r="D30" s="5" t="n">
        <v>37481</v>
      </c>
      <c r="E30" s="5" t="n">
        <v>53415</v>
      </c>
    </row>
    <row r="31" spans="1:5">
      <c r="A31" s="4" t="s">
        <v>134</v>
      </c>
    </row>
    <row r="32" spans="1:5">
      <c r="A32" s="3" t="s">
        <v>109</v>
      </c>
    </row>
    <row r="33" spans="1:5">
      <c r="A33" s="4" t="s">
        <v>110</v>
      </c>
      <c r="B33" s="6" t="n">
        <v>46066</v>
      </c>
      <c r="C33" s="6" t="n">
        <v>460</v>
      </c>
      <c r="D33" s="6" t="n">
        <v>110588</v>
      </c>
      <c r="E33" s="6" t="n">
        <v>4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107</v>
      </c>
      <c r="D1" s="2" t="s">
        <v>1</v>
      </c>
    </row>
    <row r="2" spans="1:5">
      <c r="B2" s="2" t="s">
        <v>2</v>
      </c>
      <c r="C2" s="2" t="s">
        <v>108</v>
      </c>
      <c r="D2" s="2" t="s">
        <v>2</v>
      </c>
      <c r="E2" s="2" t="s">
        <v>108</v>
      </c>
    </row>
    <row r="3" spans="1:5">
      <c r="A3" s="3" t="s">
        <v>312</v>
      </c>
    </row>
    <row r="4" spans="1:5">
      <c r="A4" s="4" t="s">
        <v>332</v>
      </c>
      <c r="B4" s="6" t="n">
        <v>160796</v>
      </c>
      <c r="C4" s="6" t="n">
        <v>139945</v>
      </c>
      <c r="D4" s="6" t="n">
        <v>453813</v>
      </c>
      <c r="E4" s="6" t="n">
        <v>374384</v>
      </c>
    </row>
    <row r="5" spans="1:5">
      <c r="A5" s="4" t="s">
        <v>333</v>
      </c>
    </row>
    <row r="6" spans="1:5">
      <c r="A6" s="3" t="s">
        <v>312</v>
      </c>
    </row>
    <row r="7" spans="1:5">
      <c r="A7" s="4" t="s">
        <v>332</v>
      </c>
      <c r="B7" s="5" t="n">
        <v>4960</v>
      </c>
      <c r="C7" s="5" t="n">
        <v>5291</v>
      </c>
      <c r="D7" s="5" t="n">
        <v>13040</v>
      </c>
      <c r="E7" s="5" t="n">
        <v>38643</v>
      </c>
    </row>
    <row r="8" spans="1:5">
      <c r="A8" s="4" t="s">
        <v>334</v>
      </c>
    </row>
    <row r="9" spans="1:5">
      <c r="A9" s="3" t="s">
        <v>312</v>
      </c>
    </row>
    <row r="10" spans="1:5">
      <c r="A10" s="4" t="s">
        <v>332</v>
      </c>
      <c r="B10" s="5" t="n">
        <v>6737</v>
      </c>
      <c r="C10" s="5" t="n">
        <v>940</v>
      </c>
      <c r="D10" s="5" t="n">
        <v>8484</v>
      </c>
      <c r="E10" s="5" t="n">
        <v>1581</v>
      </c>
    </row>
    <row r="11" spans="1:5">
      <c r="A11" s="4" t="s">
        <v>335</v>
      </c>
    </row>
    <row r="12" spans="1:5">
      <c r="A12" s="3" t="s">
        <v>312</v>
      </c>
    </row>
    <row r="13" spans="1:5">
      <c r="A13" s="4" t="s">
        <v>332</v>
      </c>
      <c r="B13" s="5" t="n">
        <v>7256</v>
      </c>
      <c r="C13" s="5" t="n">
        <v>1823</v>
      </c>
      <c r="D13" s="5" t="n">
        <v>8386</v>
      </c>
      <c r="E13" s="5" t="n">
        <v>15205</v>
      </c>
    </row>
    <row r="14" spans="1:5">
      <c r="A14" s="4" t="s">
        <v>336</v>
      </c>
    </row>
    <row r="15" spans="1:5">
      <c r="A15" s="3" t="s">
        <v>312</v>
      </c>
    </row>
    <row r="16" spans="1:5">
      <c r="A16" s="4" t="s">
        <v>332</v>
      </c>
      <c r="B16" s="5" t="n">
        <v>11114</v>
      </c>
      <c r="C16" s="5" t="n">
        <v>0</v>
      </c>
      <c r="D16" s="5" t="n">
        <v>12105</v>
      </c>
      <c r="E16" s="5" t="n">
        <v>0</v>
      </c>
    </row>
    <row r="17" spans="1:5">
      <c r="A17" s="4" t="s">
        <v>337</v>
      </c>
    </row>
    <row r="18" spans="1:5">
      <c r="A18" s="3" t="s">
        <v>312</v>
      </c>
    </row>
    <row r="19" spans="1:5">
      <c r="A19" s="4" t="s">
        <v>332</v>
      </c>
      <c r="B19" s="5" t="n">
        <v>3262</v>
      </c>
      <c r="C19" s="5" t="n">
        <v>4308</v>
      </c>
      <c r="D19" s="5" t="n">
        <v>11033</v>
      </c>
      <c r="E19" s="5" t="n">
        <v>32403</v>
      </c>
    </row>
    <row r="20" spans="1:5">
      <c r="A20" s="4" t="s">
        <v>338</v>
      </c>
    </row>
    <row r="21" spans="1:5">
      <c r="A21" s="3" t="s">
        <v>312</v>
      </c>
    </row>
    <row r="22" spans="1:5">
      <c r="A22" s="4" t="s">
        <v>332</v>
      </c>
      <c r="B22" s="5" t="n">
        <v>347</v>
      </c>
      <c r="C22" s="5" t="n">
        <v>937</v>
      </c>
      <c r="D22" s="5" t="n">
        <v>2024</v>
      </c>
      <c r="E22" s="5" t="n">
        <v>1578</v>
      </c>
    </row>
    <row r="23" spans="1:5">
      <c r="A23" s="4" t="s">
        <v>339</v>
      </c>
    </row>
    <row r="24" spans="1:5">
      <c r="A24" s="3" t="s">
        <v>312</v>
      </c>
    </row>
    <row r="25" spans="1:5">
      <c r="A25" s="4" t="s">
        <v>332</v>
      </c>
      <c r="B25" s="5" t="n">
        <v>4843</v>
      </c>
      <c r="C25" s="5" t="n">
        <v>800</v>
      </c>
      <c r="D25" s="5" t="n">
        <v>5385</v>
      </c>
      <c r="E25" s="5" t="n">
        <v>6851</v>
      </c>
    </row>
    <row r="26" spans="1:5">
      <c r="A26" s="4" t="s">
        <v>340</v>
      </c>
    </row>
    <row r="27" spans="1:5">
      <c r="A27" s="3" t="s">
        <v>312</v>
      </c>
    </row>
    <row r="28" spans="1:5">
      <c r="A28" s="4" t="s">
        <v>332</v>
      </c>
      <c r="B28" s="5" t="n">
        <v>637</v>
      </c>
      <c r="C28" s="5" t="n">
        <v>0</v>
      </c>
      <c r="D28" s="5" t="n">
        <v>1152</v>
      </c>
      <c r="E28" s="5" t="n">
        <v>0</v>
      </c>
    </row>
    <row r="29" spans="1:5">
      <c r="A29" s="4" t="s">
        <v>341</v>
      </c>
    </row>
    <row r="30" spans="1:5">
      <c r="A30" s="3" t="s">
        <v>312</v>
      </c>
    </row>
    <row r="31" spans="1:5">
      <c r="A31" s="4" t="s">
        <v>332</v>
      </c>
      <c r="B31" s="5" t="n">
        <v>110</v>
      </c>
      <c r="C31" s="5" t="n">
        <v>588</v>
      </c>
      <c r="D31" s="5" t="n">
        <v>326</v>
      </c>
      <c r="E31" s="5" t="n">
        <v>5095</v>
      </c>
    </row>
    <row r="32" spans="1:5">
      <c r="A32" s="4" t="s">
        <v>342</v>
      </c>
    </row>
    <row r="33" spans="1:5">
      <c r="A33" s="3" t="s">
        <v>312</v>
      </c>
    </row>
    <row r="34" spans="1:5">
      <c r="A34" s="4" t="s">
        <v>332</v>
      </c>
      <c r="B34" s="5" t="n">
        <v>5992</v>
      </c>
      <c r="C34" s="5" t="n">
        <v>1</v>
      </c>
      <c r="D34" s="5" t="n">
        <v>6002</v>
      </c>
      <c r="E34" s="5" t="n">
        <v>1</v>
      </c>
    </row>
    <row r="35" spans="1:5">
      <c r="A35" s="4" t="s">
        <v>343</v>
      </c>
    </row>
    <row r="36" spans="1:5">
      <c r="A36" s="3" t="s">
        <v>312</v>
      </c>
    </row>
    <row r="37" spans="1:5">
      <c r="A37" s="4" t="s">
        <v>332</v>
      </c>
      <c r="B37" s="5" t="n">
        <v>20</v>
      </c>
      <c r="C37" s="5" t="n">
        <v>1023</v>
      </c>
      <c r="D37" s="5" t="n">
        <v>268</v>
      </c>
      <c r="E37" s="5" t="n">
        <v>7374</v>
      </c>
    </row>
    <row r="38" spans="1:5">
      <c r="A38" s="4" t="s">
        <v>344</v>
      </c>
    </row>
    <row r="39" spans="1:5">
      <c r="A39" s="3" t="s">
        <v>312</v>
      </c>
    </row>
    <row r="40" spans="1:5">
      <c r="A40" s="4" t="s">
        <v>332</v>
      </c>
      <c r="B40" s="5" t="n">
        <v>959</v>
      </c>
      <c r="C40" s="5" t="n">
        <v>0</v>
      </c>
      <c r="D40" s="5" t="n">
        <v>1010</v>
      </c>
      <c r="E40" s="5" t="n">
        <v>0</v>
      </c>
    </row>
    <row r="41" spans="1:5">
      <c r="A41" s="4" t="s">
        <v>345</v>
      </c>
    </row>
    <row r="42" spans="1:5">
      <c r="A42" s="3" t="s">
        <v>312</v>
      </c>
    </row>
    <row r="43" spans="1:5">
      <c r="A43" s="4" t="s">
        <v>332</v>
      </c>
      <c r="B43" s="5" t="n">
        <v>1588</v>
      </c>
      <c r="C43" s="5" t="n">
        <v>395</v>
      </c>
      <c r="D43" s="5" t="n">
        <v>1681</v>
      </c>
      <c r="E43" s="5" t="n">
        <v>1145</v>
      </c>
    </row>
    <row r="44" spans="1:5">
      <c r="A44" s="4" t="s">
        <v>346</v>
      </c>
    </row>
    <row r="45" spans="1:5">
      <c r="A45" s="3" t="s">
        <v>312</v>
      </c>
    </row>
    <row r="46" spans="1:5">
      <c r="A46" s="4" t="s">
        <v>332</v>
      </c>
      <c r="B46" s="5" t="n">
        <v>398</v>
      </c>
      <c r="C46" s="5" t="n">
        <v>2</v>
      </c>
      <c r="D46" s="5" t="n">
        <v>458</v>
      </c>
      <c r="E46" s="5" t="n">
        <v>2</v>
      </c>
    </row>
    <row r="47" spans="1:5">
      <c r="A47" s="4" t="s">
        <v>347</v>
      </c>
    </row>
    <row r="48" spans="1:5">
      <c r="A48" s="3" t="s">
        <v>312</v>
      </c>
    </row>
    <row r="49" spans="1:5">
      <c r="A49" s="4" t="s">
        <v>332</v>
      </c>
      <c r="B49" s="5" t="n">
        <v>2393</v>
      </c>
      <c r="C49" s="5" t="n">
        <v>0</v>
      </c>
      <c r="D49" s="5" t="n">
        <v>2733</v>
      </c>
      <c r="E49" s="5" t="n">
        <v>980</v>
      </c>
    </row>
    <row r="50" spans="1:5">
      <c r="A50" s="4" t="s">
        <v>348</v>
      </c>
    </row>
    <row r="51" spans="1:5">
      <c r="A51" s="3" t="s">
        <v>312</v>
      </c>
    </row>
    <row r="52" spans="1:5">
      <c r="A52" s="4" t="s">
        <v>332</v>
      </c>
      <c r="B52" s="6" t="n">
        <v>9518</v>
      </c>
      <c r="C52" s="6" t="n">
        <v>0</v>
      </c>
      <c r="D52" s="6" t="n">
        <v>9943</v>
      </c>
      <c r="E52" s="6"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0"/>
    <col customWidth="1" max="5" min="5" width="20"/>
    <col customWidth="1" max="6" min="6" width="44"/>
    <col customWidth="1" max="7" min="7" width="30"/>
    <col customWidth="1" max="8" min="8" width="27"/>
    <col customWidth="1" max="9" min="9" width="80"/>
    <col customWidth="1" max="10" min="10" width="27"/>
    <col customWidth="1" max="11" min="11" width="21"/>
    <col customWidth="1" max="12" min="12" width="19"/>
    <col customWidth="1" max="13" min="13" width="20"/>
    <col customWidth="1" max="14" min="14" width="27"/>
  </cols>
  <sheetData>
    <row r="1" spans="1:14">
      <c r="A1" s="1" t="s">
        <v>349</v>
      </c>
      <c r="B1" s="2" t="s">
        <v>350</v>
      </c>
      <c r="C1" s="2" t="s">
        <v>351</v>
      </c>
      <c r="D1" s="2" t="s">
        <v>352</v>
      </c>
      <c r="E1" s="2" t="s">
        <v>353</v>
      </c>
      <c r="F1" s="2" t="s">
        <v>354</v>
      </c>
      <c r="G1" s="2" t="s">
        <v>355</v>
      </c>
      <c r="H1" s="2" t="s">
        <v>350</v>
      </c>
      <c r="I1" s="2" t="s">
        <v>311</v>
      </c>
      <c r="J1" s="2" t="s">
        <v>350</v>
      </c>
      <c r="K1" s="2" t="s">
        <v>356</v>
      </c>
      <c r="L1" s="2" t="s">
        <v>357</v>
      </c>
      <c r="M1" s="2" t="s">
        <v>358</v>
      </c>
      <c r="N1" s="2" t="s">
        <v>359</v>
      </c>
    </row>
    <row r="2" spans="1:14">
      <c r="A2" s="3" t="s">
        <v>312</v>
      </c>
    </row>
    <row r="3" spans="1:14">
      <c r="A3" s="4" t="s">
        <v>360</v>
      </c>
      <c r="G3" s="5" t="n">
        <v>5000000</v>
      </c>
    </row>
    <row r="4" spans="1:14">
      <c r="A4" s="4" t="s">
        <v>192</v>
      </c>
      <c r="J4" s="6" t="n">
        <v>381900000</v>
      </c>
      <c r="K4" s="6" t="n">
        <v>0</v>
      </c>
    </row>
    <row r="5" spans="1:14">
      <c r="A5" s="4" t="s">
        <v>361</v>
      </c>
      <c r="G5" s="7" t="n">
        <v>77.5</v>
      </c>
    </row>
    <row r="6" spans="1:14">
      <c r="A6" s="4" t="s">
        <v>362</v>
      </c>
      <c r="H6" s="6" t="n">
        <v>18500000</v>
      </c>
    </row>
    <row r="7" spans="1:14">
      <c r="A7" s="4" t="s">
        <v>78</v>
      </c>
      <c r="B7" s="6" t="n">
        <v>158446000</v>
      </c>
      <c r="H7" s="6" t="n">
        <v>158446000</v>
      </c>
      <c r="J7" s="6" t="n">
        <v>158446000</v>
      </c>
      <c r="N7" s="6" t="n">
        <v>3954000</v>
      </c>
    </row>
    <row r="8" spans="1:14">
      <c r="A8" s="4" t="s">
        <v>363</v>
      </c>
      <c r="B8" s="5" t="n">
        <v>111325000</v>
      </c>
      <c r="H8" s="5" t="n">
        <v>111325000</v>
      </c>
      <c r="J8" s="5" t="n">
        <v>111325000</v>
      </c>
      <c r="N8" s="5" t="n">
        <v>101177000</v>
      </c>
    </row>
    <row r="9" spans="1:14">
      <c r="A9" s="4" t="s">
        <v>333</v>
      </c>
    </row>
    <row r="10" spans="1:14">
      <c r="A10" s="3" t="s">
        <v>312</v>
      </c>
    </row>
    <row r="11" spans="1:14">
      <c r="A11" s="4" t="s">
        <v>363</v>
      </c>
      <c r="L11" s="5" t="n">
        <v>0</v>
      </c>
      <c r="M11" s="5" t="n">
        <v>10554134</v>
      </c>
    </row>
    <row r="12" spans="1:14">
      <c r="A12" s="4" t="s">
        <v>318</v>
      </c>
    </row>
    <row r="13" spans="1:14">
      <c r="A13" s="3" t="s">
        <v>312</v>
      </c>
    </row>
    <row r="14" spans="1:14">
      <c r="A14" s="4" t="s">
        <v>360</v>
      </c>
      <c r="E14" s="5" t="n">
        <v>4444445000</v>
      </c>
      <c r="F14" s="5" t="n">
        <v>4444445</v>
      </c>
    </row>
    <row r="15" spans="1:14">
      <c r="A15" s="4" t="s">
        <v>192</v>
      </c>
      <c r="D15" s="6" t="n">
        <v>400000000</v>
      </c>
      <c r="F15" s="6" t="n">
        <v>400000000</v>
      </c>
    </row>
    <row r="16" spans="1:14">
      <c r="A16" s="4" t="s">
        <v>361</v>
      </c>
      <c r="D16" s="6" t="n">
        <v>90</v>
      </c>
      <c r="F16" s="6" t="n">
        <v>90</v>
      </c>
    </row>
    <row r="17" spans="1:14">
      <c r="A17" s="4" t="s">
        <v>364</v>
      </c>
      <c r="F17" s="4" t="s">
        <v>365</v>
      </c>
    </row>
    <row r="18" spans="1:14">
      <c r="A18" s="4" t="s">
        <v>366</v>
      </c>
      <c r="F18" s="4" t="s">
        <v>367</v>
      </c>
    </row>
    <row r="19" spans="1:14">
      <c r="A19" s="4" t="s">
        <v>368</v>
      </c>
      <c r="F19" s="6" t="n">
        <v>325000000</v>
      </c>
    </row>
    <row r="20" spans="1:14">
      <c r="A20" s="4" t="s">
        <v>369</v>
      </c>
      <c r="F20" s="5" t="n">
        <v>400000000</v>
      </c>
    </row>
    <row r="21" spans="1:14">
      <c r="A21" s="4" t="s">
        <v>370</v>
      </c>
      <c r="F21" s="6" t="n">
        <v>200000000</v>
      </c>
    </row>
    <row r="22" spans="1:14">
      <c r="A22" s="4" t="s">
        <v>371</v>
      </c>
      <c r="F22" s="5" t="n">
        <v>30</v>
      </c>
    </row>
    <row r="23" spans="1:14">
      <c r="A23" s="4" t="s">
        <v>372</v>
      </c>
      <c r="F23" s="4" t="s">
        <v>373</v>
      </c>
    </row>
    <row r="24" spans="1:14">
      <c r="A24" s="4" t="s">
        <v>319</v>
      </c>
      <c r="B24" s="6" t="n">
        <v>540100000</v>
      </c>
      <c r="C24" s="6" t="n">
        <v>521600000</v>
      </c>
    </row>
    <row r="25" spans="1:14">
      <c r="A25" s="4" t="s">
        <v>374</v>
      </c>
      <c r="B25" s="6" t="n">
        <v>279800000</v>
      </c>
      <c r="H25" s="6" t="n">
        <v>279800000</v>
      </c>
      <c r="J25" s="6" t="n">
        <v>279800000</v>
      </c>
    </row>
    <row r="26" spans="1:14">
      <c r="A26" s="4" t="s">
        <v>375</v>
      </c>
    </row>
    <row r="27" spans="1:14">
      <c r="A27" s="3" t="s">
        <v>312</v>
      </c>
    </row>
    <row r="28" spans="1:14">
      <c r="A28" s="4" t="s">
        <v>376</v>
      </c>
      <c r="F28" s="6" t="n">
        <v>2500000</v>
      </c>
    </row>
    <row r="29" spans="1:14">
      <c r="A29" s="4" t="s">
        <v>377</v>
      </c>
    </row>
    <row r="30" spans="1:14">
      <c r="A30" s="3" t="s">
        <v>312</v>
      </c>
    </row>
    <row r="31" spans="1:14">
      <c r="A31" s="4" t="s">
        <v>376</v>
      </c>
      <c r="F31" s="5" t="n">
        <v>2500000</v>
      </c>
    </row>
    <row r="32" spans="1:14">
      <c r="A32" s="4" t="s">
        <v>378</v>
      </c>
    </row>
    <row r="33" spans="1:14">
      <c r="A33" s="3" t="s">
        <v>312</v>
      </c>
    </row>
    <row r="34" spans="1:14">
      <c r="A34" s="4" t="s">
        <v>376</v>
      </c>
      <c r="F34" s="5" t="n">
        <v>30000000</v>
      </c>
    </row>
    <row r="35" spans="1:14">
      <c r="A35" s="4" t="s">
        <v>379</v>
      </c>
    </row>
    <row r="36" spans="1:14">
      <c r="A36" s="3" t="s">
        <v>312</v>
      </c>
    </row>
    <row r="37" spans="1:14">
      <c r="A37" s="4" t="s">
        <v>380</v>
      </c>
      <c r="F37" s="5" t="n">
        <v>400000000</v>
      </c>
    </row>
    <row r="38" spans="1:14">
      <c r="A38" s="4" t="s">
        <v>381</v>
      </c>
      <c r="F38" s="6" t="n">
        <v>150000000</v>
      </c>
    </row>
    <row r="39" spans="1:14">
      <c r="A39" s="4" t="s">
        <v>382</v>
      </c>
      <c r="F39" s="4" t="s">
        <v>373</v>
      </c>
    </row>
    <row r="40" spans="1:14">
      <c r="A40" s="4" t="s">
        <v>383</v>
      </c>
    </row>
    <row r="41" spans="1:14">
      <c r="A41" s="3" t="s">
        <v>312</v>
      </c>
    </row>
    <row r="42" spans="1:14">
      <c r="A42" s="4" t="s">
        <v>384</v>
      </c>
      <c r="I42" s="4" t="s">
        <v>385</v>
      </c>
    </row>
    <row r="43" spans="1:14">
      <c r="A43" s="4" t="s">
        <v>386</v>
      </c>
    </row>
    <row r="44" spans="1:14">
      <c r="A44" s="3" t="s">
        <v>312</v>
      </c>
    </row>
    <row r="45" spans="1:14">
      <c r="A45" s="4" t="s">
        <v>387</v>
      </c>
      <c r="B45" s="4" t="s">
        <v>388</v>
      </c>
      <c r="H45" s="4" t="s">
        <v>388</v>
      </c>
      <c r="J45" s="4" t="s">
        <v>38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11</v>
      </c>
    </row>
    <row r="2" spans="1:3">
      <c r="A2" s="3" t="s">
        <v>312</v>
      </c>
    </row>
    <row r="3" spans="1:3">
      <c r="A3" s="4" t="s">
        <v>319</v>
      </c>
      <c r="B3" s="6" t="n">
        <v>540100</v>
      </c>
      <c r="C3" s="6" t="n">
        <v>521600</v>
      </c>
    </row>
    <row r="4" spans="1:3">
      <c r="A4" s="4" t="s">
        <v>390</v>
      </c>
    </row>
    <row r="5" spans="1:3">
      <c r="A5" s="3" t="s">
        <v>312</v>
      </c>
    </row>
    <row r="6" spans="1:3">
      <c r="A6" s="4" t="s">
        <v>391</v>
      </c>
      <c r="B6" s="5" t="n">
        <v>122000</v>
      </c>
    </row>
    <row r="7" spans="1:3">
      <c r="A7" s="4" t="s">
        <v>319</v>
      </c>
      <c r="B7" s="5" t="n">
        <v>182400</v>
      </c>
      <c r="C7" s="5" t="n">
        <v>178500</v>
      </c>
    </row>
    <row r="8" spans="1:3">
      <c r="A8" s="4" t="s">
        <v>392</v>
      </c>
    </row>
    <row r="9" spans="1:3">
      <c r="A9" s="3" t="s">
        <v>312</v>
      </c>
    </row>
    <row r="10" spans="1:3">
      <c r="A10" s="4" t="s">
        <v>391</v>
      </c>
      <c r="B10" s="5" t="n">
        <v>97600</v>
      </c>
    </row>
    <row r="11" spans="1:3">
      <c r="A11" s="4" t="s">
        <v>319</v>
      </c>
      <c r="B11" s="5" t="n">
        <v>109200</v>
      </c>
      <c r="C11" s="5" t="n">
        <v>93500</v>
      </c>
    </row>
    <row r="12" spans="1:3">
      <c r="A12" s="4" t="s">
        <v>393</v>
      </c>
    </row>
    <row r="13" spans="1:3">
      <c r="A13" s="3" t="s">
        <v>312</v>
      </c>
    </row>
    <row r="14" spans="1:3">
      <c r="A14" s="4" t="s">
        <v>391</v>
      </c>
      <c r="B14" s="5" t="n">
        <v>364600</v>
      </c>
    </row>
    <row r="15" spans="1:3">
      <c r="A15" s="4" t="s">
        <v>319</v>
      </c>
      <c r="B15" s="6" t="n">
        <v>248500</v>
      </c>
      <c r="C15" s="6" t="n">
        <v>2496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4</v>
      </c>
      <c r="B1" s="2" t="s">
        <v>2</v>
      </c>
      <c r="C1" s="2" t="s">
        <v>311</v>
      </c>
      <c r="D1" s="2" t="s">
        <v>2</v>
      </c>
      <c r="E1" s="2" t="s">
        <v>108</v>
      </c>
      <c r="F1" s="2" t="s">
        <v>2</v>
      </c>
      <c r="G1" s="2" t="s">
        <v>108</v>
      </c>
      <c r="H1" s="2" t="s">
        <v>60</v>
      </c>
    </row>
    <row r="2" spans="1:8">
      <c r="A2" s="3" t="s">
        <v>312</v>
      </c>
    </row>
    <row r="3" spans="1:8">
      <c r="A3" s="4" t="s">
        <v>395</v>
      </c>
      <c r="D3" s="6" t="n">
        <v>70061</v>
      </c>
      <c r="E3" s="6" t="n">
        <v>2069</v>
      </c>
      <c r="F3" s="6" t="n">
        <v>148069</v>
      </c>
      <c r="G3" s="6" t="n">
        <v>53875</v>
      </c>
    </row>
    <row r="4" spans="1:8">
      <c r="A4" s="4" t="s">
        <v>78</v>
      </c>
      <c r="B4" s="6" t="n">
        <v>107359</v>
      </c>
      <c r="D4" s="5" t="n">
        <v>107359</v>
      </c>
      <c r="F4" s="5" t="n">
        <v>107359</v>
      </c>
      <c r="H4" s="6" t="n">
        <v>3496</v>
      </c>
    </row>
    <row r="5" spans="1:8">
      <c r="A5" s="4" t="s">
        <v>318</v>
      </c>
    </row>
    <row r="6" spans="1:8">
      <c r="A6" s="3" t="s">
        <v>312</v>
      </c>
    </row>
    <row r="7" spans="1:8">
      <c r="A7" s="4" t="s">
        <v>319</v>
      </c>
      <c r="B7" s="5" t="n">
        <v>540100</v>
      </c>
      <c r="C7" s="6" t="n">
        <v>521600</v>
      </c>
    </row>
    <row r="8" spans="1:8">
      <c r="A8" s="4" t="s">
        <v>320</v>
      </c>
      <c r="D8" s="5" t="n">
        <v>14700</v>
      </c>
      <c r="F8" s="5" t="n">
        <v>15400</v>
      </c>
    </row>
    <row r="9" spans="1:8">
      <c r="A9" s="4" t="s">
        <v>78</v>
      </c>
      <c r="B9" s="5" t="n">
        <v>402100</v>
      </c>
      <c r="D9" s="5" t="n">
        <v>402100</v>
      </c>
      <c r="F9" s="5" t="n">
        <v>402100</v>
      </c>
    </row>
    <row r="10" spans="1:8">
      <c r="A10" s="4" t="s">
        <v>396</v>
      </c>
    </row>
    <row r="11" spans="1:8">
      <c r="A11" s="3" t="s">
        <v>312</v>
      </c>
    </row>
    <row r="12" spans="1:8">
      <c r="A12" s="4" t="s">
        <v>319</v>
      </c>
      <c r="B12" s="5" t="n">
        <v>182400</v>
      </c>
      <c r="C12" s="5" t="n">
        <v>178500</v>
      </c>
    </row>
    <row r="13" spans="1:8">
      <c r="A13" s="4" t="s">
        <v>395</v>
      </c>
      <c r="D13" s="5" t="n">
        <v>11100</v>
      </c>
      <c r="F13" s="5" t="n">
        <v>11800</v>
      </c>
    </row>
    <row r="14" spans="1:8">
      <c r="A14" s="4" t="s">
        <v>78</v>
      </c>
      <c r="B14" s="5" t="n">
        <v>90600</v>
      </c>
      <c r="D14" s="5" t="n">
        <v>90600</v>
      </c>
      <c r="F14" s="5" t="n">
        <v>90600</v>
      </c>
    </row>
    <row r="15" spans="1:8">
      <c r="A15" s="4" t="s">
        <v>397</v>
      </c>
    </row>
    <row r="16" spans="1:8">
      <c r="A16" s="3" t="s">
        <v>312</v>
      </c>
    </row>
    <row r="17" spans="1:8">
      <c r="A17" s="4" t="s">
        <v>319</v>
      </c>
      <c r="B17" s="5" t="n">
        <v>109200</v>
      </c>
      <c r="C17" s="5" t="n">
        <v>93500</v>
      </c>
    </row>
    <row r="18" spans="1:8">
      <c r="A18" s="4" t="s">
        <v>395</v>
      </c>
      <c r="D18" s="5" t="n">
        <v>0</v>
      </c>
      <c r="F18" s="5" t="n">
        <v>0</v>
      </c>
    </row>
    <row r="19" spans="1:8">
      <c r="A19" s="4" t="s">
        <v>78</v>
      </c>
      <c r="B19" s="5" t="n">
        <v>66500</v>
      </c>
      <c r="D19" s="5" t="n">
        <v>66500</v>
      </c>
      <c r="F19" s="5" t="n">
        <v>66500</v>
      </c>
    </row>
    <row r="20" spans="1:8">
      <c r="A20" s="4" t="s">
        <v>398</v>
      </c>
    </row>
    <row r="21" spans="1:8">
      <c r="A21" s="3" t="s">
        <v>312</v>
      </c>
    </row>
    <row r="22" spans="1:8">
      <c r="A22" s="4" t="s">
        <v>319</v>
      </c>
      <c r="B22" s="5" t="n">
        <v>248500</v>
      </c>
      <c r="C22" s="6" t="n">
        <v>249600</v>
      </c>
    </row>
    <row r="23" spans="1:8">
      <c r="A23" s="4" t="s">
        <v>324</v>
      </c>
      <c r="D23" s="5" t="n">
        <v>3600</v>
      </c>
      <c r="F23" s="5" t="n">
        <v>3600</v>
      </c>
    </row>
    <row r="24" spans="1:8">
      <c r="A24" s="4" t="s">
        <v>78</v>
      </c>
      <c r="B24" s="6" t="n">
        <v>245000</v>
      </c>
      <c r="D24" s="6" t="n">
        <v>245000</v>
      </c>
      <c r="F24" s="6" t="n">
        <v>24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99</v>
      </c>
      <c r="B1" s="2" t="s">
        <v>2</v>
      </c>
      <c r="C1" s="2" t="s">
        <v>60</v>
      </c>
    </row>
    <row r="2" spans="1:3">
      <c r="A2" s="3" t="s">
        <v>213</v>
      </c>
    </row>
    <row r="3" spans="1:3">
      <c r="A3" s="4" t="s">
        <v>400</v>
      </c>
      <c r="B3" s="6" t="n">
        <v>11600</v>
      </c>
      <c r="C3" s="6" t="n">
        <v>8709</v>
      </c>
    </row>
    <row r="4" spans="1:3">
      <c r="A4" s="4" t="s">
        <v>401</v>
      </c>
      <c r="B4" s="5" t="n">
        <v>42383</v>
      </c>
      <c r="C4" s="5" t="n">
        <v>15262</v>
      </c>
    </row>
    <row r="5" spans="1:3">
      <c r="A5" s="4" t="s">
        <v>402</v>
      </c>
      <c r="B5" s="5" t="n">
        <v>579</v>
      </c>
      <c r="C5" s="5" t="n">
        <v>97</v>
      </c>
    </row>
    <row r="6" spans="1:3">
      <c r="A6" s="4" t="s">
        <v>403</v>
      </c>
      <c r="B6" s="6" t="n">
        <v>54562</v>
      </c>
      <c r="C6" s="6" t="n">
        <v>2406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60</v>
      </c>
    </row>
    <row r="2" spans="1:3">
      <c r="A2" s="3" t="s">
        <v>405</v>
      </c>
    </row>
    <row r="3" spans="1:3">
      <c r="A3" s="4" t="s">
        <v>62</v>
      </c>
      <c r="B3" s="6" t="n">
        <v>674143</v>
      </c>
      <c r="C3" s="6" t="n">
        <v>221281</v>
      </c>
    </row>
    <row r="4" spans="1:3">
      <c r="A4" s="4" t="s">
        <v>63</v>
      </c>
      <c r="B4" s="5" t="n">
        <v>1471897</v>
      </c>
      <c r="C4" s="5" t="n">
        <v>884084</v>
      </c>
    </row>
    <row r="5" spans="1:3">
      <c r="A5" s="4" t="s">
        <v>406</v>
      </c>
    </row>
    <row r="6" spans="1:3">
      <c r="A6" s="3" t="s">
        <v>405</v>
      </c>
    </row>
    <row r="7" spans="1:3">
      <c r="A7" s="4" t="s">
        <v>407</v>
      </c>
      <c r="C7" s="5" t="n">
        <v>1206</v>
      </c>
    </row>
    <row r="8" spans="1:3">
      <c r="A8" s="4" t="s">
        <v>136</v>
      </c>
      <c r="B8" s="5" t="n">
        <v>1607818</v>
      </c>
      <c r="C8" s="5" t="n">
        <v>989212</v>
      </c>
    </row>
    <row r="9" spans="1:3">
      <c r="A9" s="4" t="s">
        <v>408</v>
      </c>
    </row>
    <row r="10" spans="1:3">
      <c r="A10" s="3" t="s">
        <v>405</v>
      </c>
    </row>
    <row r="11" spans="1:3">
      <c r="A11" s="4" t="s">
        <v>407</v>
      </c>
      <c r="C11" s="5" t="n">
        <v>1206</v>
      </c>
    </row>
    <row r="12" spans="1:3">
      <c r="A12" s="4" t="s">
        <v>136</v>
      </c>
      <c r="B12" s="5" t="n">
        <v>135921</v>
      </c>
      <c r="C12" s="5" t="n">
        <v>105128</v>
      </c>
    </row>
    <row r="13" spans="1:3">
      <c r="A13" s="4" t="s">
        <v>409</v>
      </c>
    </row>
    <row r="14" spans="1:3">
      <c r="A14" s="3" t="s">
        <v>405</v>
      </c>
    </row>
    <row r="15" spans="1:3">
      <c r="A15" s="4" t="s">
        <v>407</v>
      </c>
      <c r="C15" s="5" t="n">
        <v>0</v>
      </c>
    </row>
    <row r="16" spans="1:3">
      <c r="A16" s="4" t="s">
        <v>136</v>
      </c>
      <c r="B16" s="5" t="n">
        <v>1471897</v>
      </c>
      <c r="C16" s="5" t="n">
        <v>884084</v>
      </c>
    </row>
    <row r="17" spans="1:3">
      <c r="A17" s="4" t="s">
        <v>410</v>
      </c>
    </row>
    <row r="18" spans="1:3">
      <c r="A18" s="3" t="s">
        <v>405</v>
      </c>
    </row>
    <row r="19" spans="1:3">
      <c r="A19" s="4" t="s">
        <v>407</v>
      </c>
      <c r="C19" s="5" t="n">
        <v>0</v>
      </c>
    </row>
    <row r="20" spans="1:3">
      <c r="A20" s="4" t="s">
        <v>136</v>
      </c>
      <c r="B20" s="5" t="n">
        <v>0</v>
      </c>
      <c r="C20" s="5" t="n">
        <v>0</v>
      </c>
    </row>
    <row r="21" spans="1:3">
      <c r="A21" s="4" t="s">
        <v>411</v>
      </c>
    </row>
    <row r="22" spans="1:3">
      <c r="A22" s="3" t="s">
        <v>405</v>
      </c>
    </row>
    <row r="23" spans="1:3">
      <c r="A23" s="4" t="s">
        <v>62</v>
      </c>
      <c r="B23" s="5" t="n">
        <v>16975</v>
      </c>
    </row>
    <row r="24" spans="1:3">
      <c r="A24" s="4" t="s">
        <v>63</v>
      </c>
      <c r="B24" s="5" t="n">
        <v>12512</v>
      </c>
      <c r="C24" s="5" t="n">
        <v>57197</v>
      </c>
    </row>
    <row r="25" spans="1:3">
      <c r="A25" s="4" t="s">
        <v>412</v>
      </c>
    </row>
    <row r="26" spans="1:3">
      <c r="A26" s="3" t="s">
        <v>405</v>
      </c>
    </row>
    <row r="27" spans="1:3">
      <c r="A27" s="4" t="s">
        <v>62</v>
      </c>
      <c r="B27" s="5" t="n">
        <v>0</v>
      </c>
    </row>
    <row r="28" spans="1:3">
      <c r="A28" s="4" t="s">
        <v>63</v>
      </c>
      <c r="B28" s="5" t="n">
        <v>0</v>
      </c>
      <c r="C28" s="5" t="n">
        <v>0</v>
      </c>
    </row>
    <row r="29" spans="1:3">
      <c r="A29" s="4" t="s">
        <v>413</v>
      </c>
    </row>
    <row r="30" spans="1:3">
      <c r="A30" s="3" t="s">
        <v>405</v>
      </c>
    </row>
    <row r="31" spans="1:3">
      <c r="A31" s="4" t="s">
        <v>63</v>
      </c>
      <c r="B31" s="5" t="n">
        <v>12512</v>
      </c>
      <c r="C31" s="5" t="n">
        <v>57197</v>
      </c>
    </row>
    <row r="32" spans="1:3">
      <c r="A32" s="4" t="s">
        <v>414</v>
      </c>
    </row>
    <row r="33" spans="1:3">
      <c r="A33" s="3" t="s">
        <v>405</v>
      </c>
    </row>
    <row r="34" spans="1:3">
      <c r="A34" s="4" t="s">
        <v>62</v>
      </c>
      <c r="B34" s="5" t="n">
        <v>0</v>
      </c>
    </row>
    <row r="35" spans="1:3">
      <c r="A35" s="4" t="s">
        <v>63</v>
      </c>
      <c r="B35" s="5" t="n">
        <v>0</v>
      </c>
      <c r="C35" s="5" t="n">
        <v>0</v>
      </c>
    </row>
    <row r="36" spans="1:3">
      <c r="A36" s="4" t="s">
        <v>415</v>
      </c>
    </row>
    <row r="37" spans="1:3">
      <c r="A37" s="3" t="s">
        <v>405</v>
      </c>
    </row>
    <row r="38" spans="1:3">
      <c r="A38" s="4" t="s">
        <v>62</v>
      </c>
      <c r="B38" s="5" t="n">
        <v>2105</v>
      </c>
    </row>
    <row r="39" spans="1:3">
      <c r="A39" s="4" t="s">
        <v>63</v>
      </c>
      <c r="B39" s="5" t="n">
        <v>87927</v>
      </c>
      <c r="C39" s="5" t="n">
        <v>232410</v>
      </c>
    </row>
    <row r="40" spans="1:3">
      <c r="A40" s="4" t="s">
        <v>416</v>
      </c>
    </row>
    <row r="41" spans="1:3">
      <c r="A41" s="3" t="s">
        <v>405</v>
      </c>
    </row>
    <row r="42" spans="1:3">
      <c r="A42" s="4" t="s">
        <v>62</v>
      </c>
      <c r="B42" s="5" t="n">
        <v>0</v>
      </c>
    </row>
    <row r="43" spans="1:3">
      <c r="A43" s="4" t="s">
        <v>63</v>
      </c>
      <c r="B43" s="5" t="n">
        <v>0</v>
      </c>
      <c r="C43" s="5" t="n">
        <v>0</v>
      </c>
    </row>
    <row r="44" spans="1:3">
      <c r="A44" s="4" t="s">
        <v>417</v>
      </c>
    </row>
    <row r="45" spans="1:3">
      <c r="A45" s="3" t="s">
        <v>405</v>
      </c>
    </row>
    <row r="46" spans="1:3">
      <c r="A46" s="4" t="s">
        <v>62</v>
      </c>
      <c r="B46" s="5" t="n">
        <v>2105</v>
      </c>
    </row>
    <row r="47" spans="1:3">
      <c r="A47" s="4" t="s">
        <v>63</v>
      </c>
      <c r="B47" s="5" t="n">
        <v>87927</v>
      </c>
      <c r="C47" s="5" t="n">
        <v>232410</v>
      </c>
    </row>
    <row r="48" spans="1:3">
      <c r="A48" s="4" t="s">
        <v>418</v>
      </c>
    </row>
    <row r="49" spans="1:3">
      <c r="A49" s="3" t="s">
        <v>405</v>
      </c>
    </row>
    <row r="50" spans="1:3">
      <c r="A50" s="4" t="s">
        <v>62</v>
      </c>
      <c r="B50" s="5" t="n">
        <v>0</v>
      </c>
    </row>
    <row r="51" spans="1:3">
      <c r="A51" s="4" t="s">
        <v>63</v>
      </c>
      <c r="B51" s="5" t="n">
        <v>0</v>
      </c>
      <c r="C51" s="5" t="n">
        <v>0</v>
      </c>
    </row>
    <row r="52" spans="1:3">
      <c r="A52" s="4" t="s">
        <v>419</v>
      </c>
    </row>
    <row r="53" spans="1:3">
      <c r="A53" s="3" t="s">
        <v>405</v>
      </c>
    </row>
    <row r="54" spans="1:3">
      <c r="A54" s="4" t="s">
        <v>62</v>
      </c>
      <c r="B54" s="5" t="n">
        <v>655063</v>
      </c>
      <c r="C54" s="5" t="n">
        <v>221281</v>
      </c>
    </row>
    <row r="55" spans="1:3">
      <c r="A55" s="4" t="s">
        <v>63</v>
      </c>
      <c r="B55" s="5" t="n">
        <v>634514</v>
      </c>
      <c r="C55" s="5" t="n">
        <v>325227</v>
      </c>
    </row>
    <row r="56" spans="1:3">
      <c r="A56" s="4" t="s">
        <v>420</v>
      </c>
    </row>
    <row r="57" spans="1:3">
      <c r="A57" s="3" t="s">
        <v>405</v>
      </c>
    </row>
    <row r="58" spans="1:3">
      <c r="A58" s="4" t="s">
        <v>62</v>
      </c>
      <c r="B58" s="5" t="n">
        <v>0</v>
      </c>
      <c r="C58" s="5" t="n">
        <v>0</v>
      </c>
    </row>
    <row r="59" spans="1:3">
      <c r="A59" s="4" t="s">
        <v>63</v>
      </c>
      <c r="B59" s="5" t="n">
        <v>0</v>
      </c>
      <c r="C59" s="5" t="n">
        <v>0</v>
      </c>
    </row>
    <row r="60" spans="1:3">
      <c r="A60" s="4" t="s">
        <v>421</v>
      </c>
    </row>
    <row r="61" spans="1:3">
      <c r="A61" s="3" t="s">
        <v>405</v>
      </c>
    </row>
    <row r="62" spans="1:3">
      <c r="A62" s="4" t="s">
        <v>62</v>
      </c>
      <c r="B62" s="5" t="n">
        <v>655063</v>
      </c>
      <c r="C62" s="5" t="n">
        <v>221281</v>
      </c>
    </row>
    <row r="63" spans="1:3">
      <c r="A63" s="4" t="s">
        <v>63</v>
      </c>
      <c r="B63" s="5" t="n">
        <v>634514</v>
      </c>
      <c r="C63" s="5" t="n">
        <v>325227</v>
      </c>
    </row>
    <row r="64" spans="1:3">
      <c r="A64" s="4" t="s">
        <v>422</v>
      </c>
    </row>
    <row r="65" spans="1:3">
      <c r="A65" s="3" t="s">
        <v>405</v>
      </c>
    </row>
    <row r="66" spans="1:3">
      <c r="A66" s="4" t="s">
        <v>62</v>
      </c>
      <c r="B66" s="5" t="n">
        <v>0</v>
      </c>
      <c r="C66" s="5" t="n">
        <v>0</v>
      </c>
    </row>
    <row r="67" spans="1:3">
      <c r="A67" s="4" t="s">
        <v>63</v>
      </c>
      <c r="B67" s="5" t="n">
        <v>0</v>
      </c>
      <c r="C67" s="5" t="n">
        <v>0</v>
      </c>
    </row>
    <row r="68" spans="1:3">
      <c r="A68" s="4" t="s">
        <v>423</v>
      </c>
    </row>
    <row r="69" spans="1:3">
      <c r="A69" s="3" t="s">
        <v>405</v>
      </c>
    </row>
    <row r="70" spans="1:3">
      <c r="A70" s="4" t="s">
        <v>62</v>
      </c>
      <c r="B70" s="5" t="n">
        <v>134440</v>
      </c>
      <c r="C70" s="5" t="n">
        <v>102445</v>
      </c>
    </row>
    <row r="71" spans="1:3">
      <c r="A71" s="4" t="s">
        <v>424</v>
      </c>
      <c r="B71" s="5" t="n">
        <v>1481</v>
      </c>
      <c r="C71" s="5" t="n">
        <v>1477</v>
      </c>
    </row>
    <row r="72" spans="1:3">
      <c r="A72" s="4" t="s">
        <v>425</v>
      </c>
    </row>
    <row r="73" spans="1:3">
      <c r="A73" s="3" t="s">
        <v>405</v>
      </c>
    </row>
    <row r="74" spans="1:3">
      <c r="A74" s="4" t="s">
        <v>62</v>
      </c>
      <c r="B74" s="5" t="n">
        <v>134440</v>
      </c>
      <c r="C74" s="5" t="n">
        <v>102445</v>
      </c>
    </row>
    <row r="75" spans="1:3">
      <c r="A75" s="4" t="s">
        <v>424</v>
      </c>
      <c r="B75" s="5" t="n">
        <v>1481</v>
      </c>
      <c r="C75" s="5" t="n">
        <v>1477</v>
      </c>
    </row>
    <row r="76" spans="1:3">
      <c r="A76" s="4" t="s">
        <v>426</v>
      </c>
    </row>
    <row r="77" spans="1:3">
      <c r="A77" s="3" t="s">
        <v>405</v>
      </c>
    </row>
    <row r="78" spans="1:3">
      <c r="A78" s="4" t="s">
        <v>62</v>
      </c>
      <c r="B78" s="5" t="n">
        <v>0</v>
      </c>
      <c r="C78" s="5" t="n">
        <v>0</v>
      </c>
    </row>
    <row r="79" spans="1:3">
      <c r="A79" s="4" t="s">
        <v>424</v>
      </c>
      <c r="B79" s="5" t="n">
        <v>0</v>
      </c>
      <c r="C79" s="5" t="n">
        <v>0</v>
      </c>
    </row>
    <row r="80" spans="1:3">
      <c r="A80" s="4" t="s">
        <v>427</v>
      </c>
    </row>
    <row r="81" spans="1:3">
      <c r="A81" s="3" t="s">
        <v>405</v>
      </c>
    </row>
    <row r="82" spans="1:3">
      <c r="A82" s="4" t="s">
        <v>62</v>
      </c>
      <c r="B82" s="5" t="n">
        <v>0</v>
      </c>
      <c r="C82" s="5" t="n">
        <v>0</v>
      </c>
    </row>
    <row r="83" spans="1:3">
      <c r="A83" s="4" t="s">
        <v>424</v>
      </c>
      <c r="B83" s="5" t="n">
        <v>0</v>
      </c>
      <c r="C83" s="5" t="n">
        <v>0</v>
      </c>
    </row>
    <row r="84" spans="1:3">
      <c r="A84" s="4" t="s">
        <v>428</v>
      </c>
    </row>
    <row r="85" spans="1:3">
      <c r="A85" s="3" t="s">
        <v>405</v>
      </c>
    </row>
    <row r="86" spans="1:3">
      <c r="A86" s="4" t="s">
        <v>63</v>
      </c>
      <c r="B86" s="5" t="n">
        <v>3053</v>
      </c>
      <c r="C86" s="5" t="n">
        <v>8951</v>
      </c>
    </row>
    <row r="87" spans="1:3">
      <c r="A87" s="4" t="s">
        <v>429</v>
      </c>
    </row>
    <row r="88" spans="1:3">
      <c r="A88" s="3" t="s">
        <v>405</v>
      </c>
    </row>
    <row r="89" spans="1:3">
      <c r="A89" s="4" t="s">
        <v>63</v>
      </c>
      <c r="B89" s="5" t="n">
        <v>0</v>
      </c>
      <c r="C89" s="5" t="n">
        <v>0</v>
      </c>
    </row>
    <row r="90" spans="1:3">
      <c r="A90" s="4" t="s">
        <v>430</v>
      </c>
    </row>
    <row r="91" spans="1:3">
      <c r="A91" s="3" t="s">
        <v>405</v>
      </c>
    </row>
    <row r="92" spans="1:3">
      <c r="A92" s="4" t="s">
        <v>63</v>
      </c>
      <c r="B92" s="5" t="n">
        <v>3053</v>
      </c>
      <c r="C92" s="5" t="n">
        <v>8951</v>
      </c>
    </row>
    <row r="93" spans="1:3">
      <c r="A93" s="4" t="s">
        <v>431</v>
      </c>
    </row>
    <row r="94" spans="1:3">
      <c r="A94" s="3" t="s">
        <v>405</v>
      </c>
    </row>
    <row r="95" spans="1:3">
      <c r="A95" s="4" t="s">
        <v>63</v>
      </c>
      <c r="B95" s="5" t="n">
        <v>0</v>
      </c>
      <c r="C95" s="5" t="n">
        <v>0</v>
      </c>
    </row>
    <row r="96" spans="1:3">
      <c r="A96" s="4" t="s">
        <v>432</v>
      </c>
    </row>
    <row r="97" spans="1:3">
      <c r="A97" s="3" t="s">
        <v>405</v>
      </c>
    </row>
    <row r="98" spans="1:3">
      <c r="A98" s="4" t="s">
        <v>63</v>
      </c>
      <c r="B98" s="5" t="n">
        <v>59748</v>
      </c>
      <c r="C98" s="5" t="n">
        <v>39018</v>
      </c>
    </row>
    <row r="99" spans="1:3">
      <c r="A99" s="4" t="s">
        <v>433</v>
      </c>
    </row>
    <row r="100" spans="1:3">
      <c r="A100" s="3" t="s">
        <v>405</v>
      </c>
    </row>
    <row r="101" spans="1:3">
      <c r="A101" s="4" t="s">
        <v>63</v>
      </c>
      <c r="B101" s="5" t="n">
        <v>0</v>
      </c>
      <c r="C101" s="5" t="n">
        <v>0</v>
      </c>
    </row>
    <row r="102" spans="1:3">
      <c r="A102" s="4" t="s">
        <v>434</v>
      </c>
    </row>
    <row r="103" spans="1:3">
      <c r="A103" s="3" t="s">
        <v>405</v>
      </c>
    </row>
    <row r="104" spans="1:3">
      <c r="A104" s="4" t="s">
        <v>63</v>
      </c>
      <c r="B104" s="5" t="n">
        <v>59748</v>
      </c>
      <c r="C104" s="5" t="n">
        <v>39018</v>
      </c>
    </row>
    <row r="105" spans="1:3">
      <c r="A105" s="4" t="s">
        <v>435</v>
      </c>
    </row>
    <row r="106" spans="1:3">
      <c r="A106" s="3" t="s">
        <v>405</v>
      </c>
    </row>
    <row r="107" spans="1:3">
      <c r="A107" s="4" t="s">
        <v>63</v>
      </c>
      <c r="B107" s="6" t="n">
        <v>0</v>
      </c>
      <c r="C107"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0"/>
    <col customWidth="1" max="6" min="6" width="20"/>
  </cols>
  <sheetData>
    <row r="1" spans="1:6">
      <c r="A1" s="1" t="s">
        <v>436</v>
      </c>
      <c r="B1" s="2" t="s">
        <v>437</v>
      </c>
      <c r="C1" s="2" t="s">
        <v>438</v>
      </c>
      <c r="D1" s="2" t="s">
        <v>356</v>
      </c>
      <c r="E1" s="2" t="s">
        <v>439</v>
      </c>
      <c r="F1" s="2" t="s">
        <v>440</v>
      </c>
    </row>
    <row r="2" spans="1:6">
      <c r="A2" s="3" t="s">
        <v>405</v>
      </c>
    </row>
    <row r="3" spans="1:6">
      <c r="A3" s="4" t="s">
        <v>441</v>
      </c>
      <c r="C3" s="6" t="n">
        <v>0</v>
      </c>
      <c r="D3" s="6" t="n">
        <v>0</v>
      </c>
    </row>
    <row r="4" spans="1:6">
      <c r="A4" s="4" t="s">
        <v>191</v>
      </c>
      <c r="C4" s="5" t="n">
        <v>30000</v>
      </c>
      <c r="D4" s="6" t="n">
        <v>0</v>
      </c>
    </row>
    <row r="5" spans="1:6">
      <c r="A5" s="4" t="s">
        <v>442</v>
      </c>
    </row>
    <row r="6" spans="1:6">
      <c r="A6" s="3" t="s">
        <v>405</v>
      </c>
    </row>
    <row r="7" spans="1:6">
      <c r="A7" s="4" t="s">
        <v>443</v>
      </c>
      <c r="B7" s="5" t="n">
        <v>1111111</v>
      </c>
      <c r="E7" s="5" t="n">
        <v>5000000</v>
      </c>
      <c r="F7" s="5" t="n">
        <v>5000000</v>
      </c>
    </row>
    <row r="8" spans="1:6">
      <c r="A8" s="4" t="s">
        <v>444</v>
      </c>
      <c r="B8" s="8" t="n">
        <v>0.2222</v>
      </c>
    </row>
    <row r="9" spans="1:6">
      <c r="A9" s="4" t="s">
        <v>445</v>
      </c>
    </row>
    <row r="10" spans="1:6">
      <c r="A10" s="3" t="s">
        <v>405</v>
      </c>
    </row>
    <row r="11" spans="1:6">
      <c r="A11" s="4" t="s">
        <v>446</v>
      </c>
      <c r="C11" s="6" t="n">
        <v>30100</v>
      </c>
    </row>
    <row r="12" spans="1:6">
      <c r="A12" s="4" t="s">
        <v>447</v>
      </c>
    </row>
    <row r="13" spans="1:6">
      <c r="A13" s="3" t="s">
        <v>405</v>
      </c>
    </row>
    <row r="14" spans="1:6">
      <c r="A14" s="4" t="s">
        <v>191</v>
      </c>
      <c r="B14" s="6" t="n">
        <v>3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48</v>
      </c>
      <c r="B1" s="2" t="s">
        <v>1</v>
      </c>
    </row>
    <row r="2" spans="1:3">
      <c r="B2" s="2" t="s">
        <v>2</v>
      </c>
      <c r="C2" s="2" t="s">
        <v>108</v>
      </c>
    </row>
    <row r="3" spans="1:3">
      <c r="A3" s="3" t="s">
        <v>449</v>
      </c>
    </row>
    <row r="4" spans="1:3">
      <c r="A4" s="4" t="s">
        <v>450</v>
      </c>
      <c r="B4" s="6" t="n">
        <v>0</v>
      </c>
      <c r="C4"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60</v>
      </c>
    </row>
    <row r="2" spans="1:3">
      <c r="A2" s="3" t="s">
        <v>452</v>
      </c>
    </row>
    <row r="3" spans="1:3">
      <c r="A3" s="4" t="s">
        <v>453</v>
      </c>
      <c r="B3" s="6" t="n">
        <v>1471546</v>
      </c>
      <c r="C3" s="6" t="n">
        <v>884505</v>
      </c>
    </row>
    <row r="4" spans="1:3">
      <c r="A4" s="4" t="s">
        <v>454</v>
      </c>
      <c r="B4" s="5" t="n">
        <v>395</v>
      </c>
      <c r="C4" s="5" t="n">
        <v>1</v>
      </c>
    </row>
    <row r="5" spans="1:3">
      <c r="A5" s="4" t="s">
        <v>455</v>
      </c>
      <c r="B5" s="5" t="n">
        <v>-44</v>
      </c>
      <c r="C5" s="5" t="n">
        <v>-422</v>
      </c>
    </row>
    <row r="6" spans="1:3">
      <c r="A6" s="4" t="s">
        <v>456</v>
      </c>
      <c r="B6" s="5" t="n">
        <v>1471897</v>
      </c>
      <c r="C6" s="5" t="n">
        <v>884084</v>
      </c>
    </row>
    <row r="7" spans="1:3">
      <c r="A7" s="4" t="s">
        <v>457</v>
      </c>
    </row>
    <row r="8" spans="1:3">
      <c r="A8" s="3" t="s">
        <v>452</v>
      </c>
    </row>
    <row r="9" spans="1:3">
      <c r="A9" s="4" t="s">
        <v>453</v>
      </c>
      <c r="B9" s="5" t="n">
        <v>89975</v>
      </c>
      <c r="C9" s="5" t="n">
        <v>232695</v>
      </c>
    </row>
    <row r="10" spans="1:3">
      <c r="A10" s="4" t="s">
        <v>454</v>
      </c>
      <c r="B10" s="5" t="n">
        <v>76</v>
      </c>
      <c r="C10" s="5" t="n">
        <v>0</v>
      </c>
    </row>
    <row r="11" spans="1:3">
      <c r="A11" s="4" t="s">
        <v>455</v>
      </c>
      <c r="B11" s="5" t="n">
        <v>-19</v>
      </c>
      <c r="C11" s="5" t="n">
        <v>-285</v>
      </c>
    </row>
    <row r="12" spans="1:3">
      <c r="A12" s="4" t="s">
        <v>456</v>
      </c>
      <c r="B12" s="5" t="n">
        <v>90032</v>
      </c>
      <c r="C12" s="5" t="n">
        <v>232410</v>
      </c>
    </row>
    <row r="13" spans="1:3">
      <c r="A13" s="4" t="s">
        <v>458</v>
      </c>
    </row>
    <row r="14" spans="1:3">
      <c r="A14" s="3" t="s">
        <v>452</v>
      </c>
    </row>
    <row r="15" spans="1:3">
      <c r="A15" s="4" t="s">
        <v>453</v>
      </c>
      <c r="B15" s="5" t="n">
        <v>59737</v>
      </c>
      <c r="C15" s="5" t="n">
        <v>39031</v>
      </c>
    </row>
    <row r="16" spans="1:3">
      <c r="A16" s="4" t="s">
        <v>454</v>
      </c>
      <c r="B16" s="5" t="n">
        <v>21</v>
      </c>
      <c r="C16" s="5" t="n">
        <v>0</v>
      </c>
    </row>
    <row r="17" spans="1:3">
      <c r="A17" s="4" t="s">
        <v>455</v>
      </c>
      <c r="B17" s="5" t="n">
        <v>-10</v>
      </c>
      <c r="C17" s="5" t="n">
        <v>-13</v>
      </c>
    </row>
    <row r="18" spans="1:3">
      <c r="A18" s="4" t="s">
        <v>456</v>
      </c>
      <c r="B18" s="5" t="n">
        <v>59748</v>
      </c>
      <c r="C18" s="5" t="n">
        <v>39018</v>
      </c>
    </row>
    <row r="19" spans="1:3">
      <c r="A19" s="4" t="s">
        <v>459</v>
      </c>
    </row>
    <row r="20" spans="1:3">
      <c r="A20" s="3" t="s">
        <v>452</v>
      </c>
    </row>
    <row r="21" spans="1:3">
      <c r="A21" s="4" t="s">
        <v>453</v>
      </c>
      <c r="B21" s="5" t="n">
        <v>1289294</v>
      </c>
      <c r="C21" s="5" t="n">
        <v>546631</v>
      </c>
    </row>
    <row r="22" spans="1:3">
      <c r="A22" s="4" t="s">
        <v>454</v>
      </c>
      <c r="B22" s="5" t="n">
        <v>298</v>
      </c>
      <c r="C22" s="5" t="n">
        <v>1</v>
      </c>
    </row>
    <row r="23" spans="1:3">
      <c r="A23" s="4" t="s">
        <v>455</v>
      </c>
      <c r="B23" s="5" t="n">
        <v>-15</v>
      </c>
      <c r="C23" s="5" t="n">
        <v>-124</v>
      </c>
    </row>
    <row r="24" spans="1:3">
      <c r="A24" s="4" t="s">
        <v>456</v>
      </c>
      <c r="B24" s="5" t="n">
        <v>1289577</v>
      </c>
      <c r="C24" s="5" t="n">
        <v>546508</v>
      </c>
    </row>
    <row r="25" spans="1:3">
      <c r="A25" s="4" t="s">
        <v>460</v>
      </c>
    </row>
    <row r="26" spans="1:3">
      <c r="A26" s="3" t="s">
        <v>452</v>
      </c>
    </row>
    <row r="27" spans="1:3">
      <c r="A27" s="4" t="s">
        <v>453</v>
      </c>
      <c r="B27" s="5" t="n">
        <v>3053</v>
      </c>
      <c r="C27" s="5" t="n">
        <v>8951</v>
      </c>
    </row>
    <row r="28" spans="1:3">
      <c r="A28" s="4" t="s">
        <v>454</v>
      </c>
      <c r="B28" s="5" t="n">
        <v>0</v>
      </c>
      <c r="C28" s="5" t="n">
        <v>0</v>
      </c>
    </row>
    <row r="29" spans="1:3">
      <c r="A29" s="4" t="s">
        <v>455</v>
      </c>
      <c r="B29" s="5" t="n">
        <v>0</v>
      </c>
      <c r="C29" s="5" t="n">
        <v>0</v>
      </c>
    </row>
    <row r="30" spans="1:3">
      <c r="A30" s="4" t="s">
        <v>456</v>
      </c>
      <c r="B30" s="5" t="n">
        <v>3053</v>
      </c>
      <c r="C30" s="5" t="n">
        <v>8951</v>
      </c>
    </row>
    <row r="31" spans="1:3">
      <c r="A31" s="4" t="s">
        <v>461</v>
      </c>
    </row>
    <row r="32" spans="1:3">
      <c r="A32" s="3" t="s">
        <v>452</v>
      </c>
    </row>
    <row r="33" spans="1:3">
      <c r="A33" s="4" t="s">
        <v>453</v>
      </c>
      <c r="B33" s="5" t="n">
        <v>29487</v>
      </c>
      <c r="C33" s="5" t="n">
        <v>57197</v>
      </c>
    </row>
    <row r="34" spans="1:3">
      <c r="A34" s="4" t="s">
        <v>454</v>
      </c>
      <c r="B34" s="5" t="n">
        <v>0</v>
      </c>
      <c r="C34" s="5" t="n">
        <v>0</v>
      </c>
    </row>
    <row r="35" spans="1:3">
      <c r="A35" s="4" t="s">
        <v>455</v>
      </c>
      <c r="B35" s="5" t="n">
        <v>0</v>
      </c>
      <c r="C35" s="5" t="n">
        <v>0</v>
      </c>
    </row>
    <row r="36" spans="1:3">
      <c r="A36" s="4" t="s">
        <v>456</v>
      </c>
      <c r="B36" s="6" t="n">
        <v>29487</v>
      </c>
      <c r="C36" s="6" t="n">
        <v>571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60</v>
      </c>
    </row>
    <row r="2" spans="1:3">
      <c r="A2" s="3" t="s">
        <v>219</v>
      </c>
    </row>
    <row r="3" spans="1:3">
      <c r="A3" s="4" t="s">
        <v>62</v>
      </c>
      <c r="B3" s="6" t="n">
        <v>674143</v>
      </c>
      <c r="C3" s="6" t="n">
        <v>221281</v>
      </c>
    </row>
    <row r="4" spans="1:3">
      <c r="A4" s="4" t="s">
        <v>63</v>
      </c>
      <c r="B4" s="5" t="n">
        <v>797754</v>
      </c>
      <c r="C4" s="5" t="n">
        <v>662803</v>
      </c>
    </row>
    <row r="5" spans="1:3">
      <c r="A5" s="4" t="s">
        <v>136</v>
      </c>
      <c r="B5" s="6" t="n">
        <v>1471897</v>
      </c>
      <c r="C5" s="6" t="n">
        <v>8840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20"/>
  </cols>
  <sheetData>
    <row r="1" spans="1:6">
      <c r="A1" s="1" t="s">
        <v>135</v>
      </c>
      <c r="B1" s="2" t="s">
        <v>136</v>
      </c>
      <c r="C1" s="2" t="s">
        <v>137</v>
      </c>
      <c r="D1" s="2" t="s">
        <v>138</v>
      </c>
      <c r="E1" s="2" t="s">
        <v>139</v>
      </c>
      <c r="F1" s="2" t="s">
        <v>140</v>
      </c>
    </row>
    <row r="2" spans="1:6">
      <c r="A2" s="4" t="s">
        <v>141</v>
      </c>
      <c r="B2" s="6" t="n">
        <v>1766431</v>
      </c>
      <c r="C2" s="6" t="n">
        <v>997</v>
      </c>
      <c r="D2" s="6" t="n">
        <v>3947552</v>
      </c>
      <c r="E2" s="6" t="n">
        <v>-34433</v>
      </c>
      <c r="F2" s="6" t="n">
        <v>-2147685</v>
      </c>
    </row>
    <row r="3" spans="1:6">
      <c r="A3" s="4" t="s">
        <v>142</v>
      </c>
      <c r="C3" s="5" t="n">
        <v>99667</v>
      </c>
    </row>
    <row r="4" spans="1:6">
      <c r="A4" s="3" t="s">
        <v>143</v>
      </c>
    </row>
    <row r="5" spans="1:6">
      <c r="A5" s="4" t="s">
        <v>144</v>
      </c>
      <c r="B5" s="5" t="n">
        <v>68210</v>
      </c>
      <c r="F5" s="5" t="n">
        <v>68210</v>
      </c>
    </row>
    <row r="6" spans="1:6">
      <c r="A6" s="4" t="s">
        <v>145</v>
      </c>
      <c r="B6" s="5" t="n">
        <v>41890</v>
      </c>
      <c r="C6" s="6" t="n">
        <v>8</v>
      </c>
      <c r="D6" s="5" t="n">
        <v>41882</v>
      </c>
    </row>
    <row r="7" spans="1:6">
      <c r="A7" s="4" t="s">
        <v>146</v>
      </c>
      <c r="C7" s="5" t="n">
        <v>795</v>
      </c>
    </row>
    <row r="8" spans="1:6">
      <c r="A8" s="4" t="s">
        <v>147</v>
      </c>
      <c r="B8" s="5" t="n">
        <v>-123</v>
      </c>
      <c r="D8" s="5" t="n">
        <v>-123</v>
      </c>
    </row>
    <row r="9" spans="1:6">
      <c r="A9" s="4" t="s">
        <v>148</v>
      </c>
      <c r="C9" s="5" t="n">
        <v>2</v>
      </c>
    </row>
    <row r="10" spans="1:6">
      <c r="A10" s="4" t="s">
        <v>149</v>
      </c>
      <c r="B10" s="5" t="n">
        <v>568</v>
      </c>
      <c r="D10" s="5" t="n">
        <v>568</v>
      </c>
    </row>
    <row r="11" spans="1:6">
      <c r="A11" s="4" t="s">
        <v>150</v>
      </c>
      <c r="C11" s="5" t="n">
        <v>4</v>
      </c>
    </row>
    <row r="12" spans="1:6">
      <c r="A12" s="4" t="s">
        <v>151</v>
      </c>
      <c r="B12" s="5" t="n">
        <v>19463</v>
      </c>
      <c r="D12" s="5" t="n">
        <v>19463</v>
      </c>
    </row>
    <row r="13" spans="1:6">
      <c r="A13" s="4" t="s">
        <v>152</v>
      </c>
      <c r="B13" s="5" t="n">
        <v>-420</v>
      </c>
      <c r="E13" s="5" t="n">
        <v>-420</v>
      </c>
    </row>
    <row r="14" spans="1:6">
      <c r="A14" s="4" t="s">
        <v>125</v>
      </c>
      <c r="B14" s="5" t="n">
        <v>-141214</v>
      </c>
      <c r="F14" s="5" t="n">
        <v>-141214</v>
      </c>
    </row>
    <row r="15" spans="1:6">
      <c r="A15" s="4" t="s">
        <v>153</v>
      </c>
      <c r="B15" s="5" t="n">
        <v>1754805</v>
      </c>
      <c r="C15" s="6" t="n">
        <v>1005</v>
      </c>
      <c r="D15" s="5" t="n">
        <v>4009342</v>
      </c>
      <c r="E15" s="5" t="n">
        <v>-34853</v>
      </c>
      <c r="F15" s="5" t="n">
        <v>-2220689</v>
      </c>
    </row>
    <row r="16" spans="1:6">
      <c r="A16" s="4" t="s">
        <v>154</v>
      </c>
      <c r="C16" s="5" t="n">
        <v>100468</v>
      </c>
    </row>
    <row r="17" spans="1:6">
      <c r="A17" s="4" t="s">
        <v>141</v>
      </c>
      <c r="B17" s="5" t="n">
        <v>1766431</v>
      </c>
      <c r="C17" s="6" t="n">
        <v>997</v>
      </c>
      <c r="D17" s="5" t="n">
        <v>3947552</v>
      </c>
      <c r="E17" s="5" t="n">
        <v>-34433</v>
      </c>
      <c r="F17" s="5" t="n">
        <v>-2147685</v>
      </c>
    </row>
    <row r="18" spans="1:6">
      <c r="A18" s="4" t="s">
        <v>142</v>
      </c>
      <c r="C18" s="5" t="n">
        <v>99667</v>
      </c>
    </row>
    <row r="19" spans="1:6">
      <c r="A19" s="3" t="s">
        <v>143</v>
      </c>
    </row>
    <row r="20" spans="1:6">
      <c r="A20" s="4" t="s">
        <v>152</v>
      </c>
      <c r="B20" s="5" t="n">
        <v>1041</v>
      </c>
    </row>
    <row r="21" spans="1:6">
      <c r="A21" s="4" t="s">
        <v>125</v>
      </c>
      <c r="B21" s="5" t="n">
        <v>-550056</v>
      </c>
    </row>
    <row r="22" spans="1:6">
      <c r="A22" s="4" t="s">
        <v>155</v>
      </c>
      <c r="B22" s="5" t="n">
        <v>1478119</v>
      </c>
      <c r="C22" s="6" t="n">
        <v>1009</v>
      </c>
      <c r="D22" s="5" t="n">
        <v>4140033</v>
      </c>
      <c r="E22" s="5" t="n">
        <v>-33392</v>
      </c>
      <c r="F22" s="5" t="n">
        <v>-2629531</v>
      </c>
    </row>
    <row r="23" spans="1:6">
      <c r="A23" s="4" t="s">
        <v>156</v>
      </c>
      <c r="C23" s="5" t="n">
        <v>100968</v>
      </c>
    </row>
    <row r="24" spans="1:6">
      <c r="A24" s="4" t="s">
        <v>153</v>
      </c>
      <c r="B24" s="5" t="n">
        <v>1754805</v>
      </c>
      <c r="C24" s="6" t="n">
        <v>1005</v>
      </c>
      <c r="D24" s="5" t="n">
        <v>4009342</v>
      </c>
      <c r="E24" s="5" t="n">
        <v>-34853</v>
      </c>
      <c r="F24" s="5" t="n">
        <v>-2220689</v>
      </c>
    </row>
    <row r="25" spans="1:6">
      <c r="A25" s="4" t="s">
        <v>154</v>
      </c>
      <c r="C25" s="5" t="n">
        <v>100468</v>
      </c>
    </row>
    <row r="26" spans="1:6">
      <c r="A26" s="3" t="s">
        <v>143</v>
      </c>
    </row>
    <row r="27" spans="1:6">
      <c r="A27" s="4" t="s">
        <v>145</v>
      </c>
      <c r="B27" s="5" t="n">
        <v>2561</v>
      </c>
      <c r="D27" s="5" t="n">
        <v>2561</v>
      </c>
    </row>
    <row r="28" spans="1:6">
      <c r="A28" s="4" t="s">
        <v>146</v>
      </c>
      <c r="C28" s="5" t="n">
        <v>53</v>
      </c>
    </row>
    <row r="29" spans="1:6">
      <c r="A29" s="4" t="s">
        <v>147</v>
      </c>
      <c r="B29" s="5" t="n">
        <v>3124</v>
      </c>
      <c r="D29" s="5" t="n">
        <v>3124</v>
      </c>
    </row>
    <row r="30" spans="1:6">
      <c r="A30" s="4" t="s">
        <v>148</v>
      </c>
      <c r="C30" s="5" t="n">
        <v>41</v>
      </c>
    </row>
    <row r="31" spans="1:6">
      <c r="A31" s="4" t="s">
        <v>149</v>
      </c>
      <c r="B31" s="5" t="n">
        <v>829</v>
      </c>
      <c r="D31" s="5" t="n">
        <v>829</v>
      </c>
    </row>
    <row r="32" spans="1:6">
      <c r="A32" s="4" t="s">
        <v>150</v>
      </c>
      <c r="C32" s="5" t="n">
        <v>7</v>
      </c>
    </row>
    <row r="33" spans="1:6">
      <c r="A33" s="4" t="s">
        <v>151</v>
      </c>
      <c r="B33" s="5" t="n">
        <v>21997</v>
      </c>
      <c r="D33" s="5" t="n">
        <v>21997</v>
      </c>
    </row>
    <row r="34" spans="1:6">
      <c r="A34" s="4" t="s">
        <v>152</v>
      </c>
      <c r="B34" s="5" t="n">
        <v>1046</v>
      </c>
      <c r="E34" s="5" t="n">
        <v>1046</v>
      </c>
    </row>
    <row r="35" spans="1:6">
      <c r="A35" s="4" t="s">
        <v>125</v>
      </c>
      <c r="B35" s="5" t="n">
        <v>-163560</v>
      </c>
      <c r="F35" s="5" t="n">
        <v>-163560</v>
      </c>
    </row>
    <row r="36" spans="1:6">
      <c r="A36" s="4" t="s">
        <v>157</v>
      </c>
      <c r="B36" s="5" t="n">
        <v>1620802</v>
      </c>
      <c r="C36" s="6" t="n">
        <v>1005</v>
      </c>
      <c r="D36" s="5" t="n">
        <v>4037853</v>
      </c>
      <c r="E36" s="5" t="n">
        <v>-33807</v>
      </c>
      <c r="F36" s="5" t="n">
        <v>-2384249</v>
      </c>
    </row>
    <row r="37" spans="1:6">
      <c r="A37" s="4" t="s">
        <v>158</v>
      </c>
      <c r="C37" s="5" t="n">
        <v>100569</v>
      </c>
    </row>
    <row r="38" spans="1:6">
      <c r="A38" s="3" t="s">
        <v>143</v>
      </c>
    </row>
    <row r="39" spans="1:6">
      <c r="A39" s="4" t="s">
        <v>145</v>
      </c>
      <c r="B39" s="5" t="n">
        <v>13497</v>
      </c>
      <c r="C39" s="6" t="n">
        <v>3</v>
      </c>
      <c r="D39" s="5" t="n">
        <v>13494</v>
      </c>
    </row>
    <row r="40" spans="1:6">
      <c r="A40" s="4" t="s">
        <v>146</v>
      </c>
      <c r="C40" s="5" t="n">
        <v>261</v>
      </c>
    </row>
    <row r="41" spans="1:6">
      <c r="A41" s="4" t="s">
        <v>147</v>
      </c>
      <c r="B41" s="5" t="n">
        <v>-545</v>
      </c>
      <c r="C41" s="6" t="n">
        <v>1</v>
      </c>
      <c r="D41" s="5" t="n">
        <v>-546</v>
      </c>
    </row>
    <row r="42" spans="1:6">
      <c r="A42" s="4" t="s">
        <v>148</v>
      </c>
      <c r="C42" s="5" t="n">
        <v>130</v>
      </c>
    </row>
    <row r="43" spans="1:6">
      <c r="A43" s="4" t="s">
        <v>149</v>
      </c>
      <c r="B43" s="5" t="n">
        <v>820</v>
      </c>
      <c r="D43" s="5" t="n">
        <v>820</v>
      </c>
    </row>
    <row r="44" spans="1:6">
      <c r="A44" s="4" t="s">
        <v>150</v>
      </c>
      <c r="C44" s="5" t="n">
        <v>8</v>
      </c>
    </row>
    <row r="45" spans="1:6">
      <c r="A45" s="4" t="s">
        <v>151</v>
      </c>
      <c r="B45" s="5" t="n">
        <v>88412</v>
      </c>
      <c r="D45" s="5" t="n">
        <v>88412</v>
      </c>
    </row>
    <row r="46" spans="1:6">
      <c r="A46" s="4" t="s">
        <v>152</v>
      </c>
      <c r="B46" s="5" t="n">
        <v>415</v>
      </c>
      <c r="E46" s="5" t="n">
        <v>415</v>
      </c>
    </row>
    <row r="47" spans="1:6">
      <c r="A47" s="4" t="s">
        <v>125</v>
      </c>
      <c r="B47" s="5" t="n">
        <v>-245282</v>
      </c>
      <c r="F47" s="5" t="n">
        <v>-245282</v>
      </c>
    </row>
    <row r="48" spans="1:6">
      <c r="A48" s="4" t="s">
        <v>155</v>
      </c>
      <c r="B48" s="5" t="n">
        <v>1478119</v>
      </c>
      <c r="C48" s="6" t="n">
        <v>1009</v>
      </c>
      <c r="D48" s="5" t="n">
        <v>4140033</v>
      </c>
      <c r="E48" s="5" t="n">
        <v>-33392</v>
      </c>
      <c r="F48" s="5" t="n">
        <v>-2629531</v>
      </c>
    </row>
    <row r="49" spans="1:6">
      <c r="A49" s="4" t="s">
        <v>156</v>
      </c>
      <c r="C49" s="5" t="n">
        <v>100968</v>
      </c>
    </row>
    <row r="50" spans="1:6">
      <c r="A50" s="4" t="s">
        <v>159</v>
      </c>
      <c r="B50" s="6" t="n">
        <v>1301965</v>
      </c>
      <c r="C50" s="6" t="n">
        <v>1011</v>
      </c>
      <c r="D50" s="5" t="n">
        <v>4175139</v>
      </c>
      <c r="E50" s="5" t="n">
        <v>-33213</v>
      </c>
      <c r="F50" s="5" t="n">
        <v>-2840972</v>
      </c>
    </row>
    <row r="51" spans="1:6">
      <c r="A51" s="4" t="s">
        <v>160</v>
      </c>
      <c r="B51" s="5" t="n">
        <v>101177</v>
      </c>
      <c r="C51" s="5" t="n">
        <v>101177</v>
      </c>
    </row>
    <row r="52" spans="1:6">
      <c r="A52" s="3" t="s">
        <v>143</v>
      </c>
    </row>
    <row r="53" spans="1:6">
      <c r="A53" s="4" t="s">
        <v>145</v>
      </c>
      <c r="B53" s="6" t="n">
        <v>11409</v>
      </c>
      <c r="C53" s="6" t="n">
        <v>3</v>
      </c>
      <c r="D53" s="5" t="n">
        <v>11406</v>
      </c>
    </row>
    <row r="54" spans="1:6">
      <c r="A54" s="4" t="s">
        <v>146</v>
      </c>
      <c r="C54" s="5" t="n">
        <v>207</v>
      </c>
    </row>
    <row r="55" spans="1:6">
      <c r="A55" s="4" t="s">
        <v>147</v>
      </c>
      <c r="B55" s="5" t="n">
        <v>-58</v>
      </c>
      <c r="D55" s="5" t="n">
        <v>-58</v>
      </c>
    </row>
    <row r="56" spans="1:6">
      <c r="A56" s="4" t="s">
        <v>148</v>
      </c>
      <c r="C56" s="5" t="n">
        <v>4</v>
      </c>
    </row>
    <row r="57" spans="1:6">
      <c r="A57" s="4" t="s">
        <v>149</v>
      </c>
      <c r="B57" s="5" t="n">
        <v>784</v>
      </c>
      <c r="D57" s="5" t="n">
        <v>784</v>
      </c>
    </row>
    <row r="58" spans="1:6">
      <c r="A58" s="4" t="s">
        <v>150</v>
      </c>
      <c r="C58" s="5" t="n">
        <v>12</v>
      </c>
    </row>
    <row r="59" spans="1:6">
      <c r="A59" s="4" t="s">
        <v>161</v>
      </c>
      <c r="B59" s="5" t="n">
        <v>381900</v>
      </c>
      <c r="C59" s="6" t="n">
        <v>50</v>
      </c>
      <c r="D59" s="5" t="n">
        <v>381850</v>
      </c>
    </row>
    <row r="60" spans="1:6">
      <c r="A60" s="4" t="s">
        <v>162</v>
      </c>
      <c r="C60" s="5" t="n">
        <v>5000</v>
      </c>
    </row>
    <row r="61" spans="1:6">
      <c r="A61" s="4" t="s">
        <v>151</v>
      </c>
      <c r="B61" s="5" t="n">
        <v>32541</v>
      </c>
      <c r="D61" s="5" t="n">
        <v>32541</v>
      </c>
    </row>
    <row r="62" spans="1:6">
      <c r="A62" s="4" t="s">
        <v>152</v>
      </c>
      <c r="B62" s="5" t="n">
        <v>360</v>
      </c>
      <c r="E62" s="5" t="n">
        <v>360</v>
      </c>
    </row>
    <row r="63" spans="1:6">
      <c r="A63" s="4" t="s">
        <v>125</v>
      </c>
      <c r="B63" s="5" t="n">
        <v>-181915</v>
      </c>
      <c r="F63" s="5" t="n">
        <v>-181915</v>
      </c>
    </row>
    <row r="64" spans="1:6">
      <c r="A64" s="4" t="s">
        <v>163</v>
      </c>
      <c r="B64" s="5" t="n">
        <v>1546986</v>
      </c>
      <c r="C64" s="6" t="n">
        <v>1064</v>
      </c>
      <c r="D64" s="5" t="n">
        <v>4601662</v>
      </c>
      <c r="E64" s="5" t="n">
        <v>-32853</v>
      </c>
      <c r="F64" s="5" t="n">
        <v>-3022887</v>
      </c>
    </row>
    <row r="65" spans="1:6">
      <c r="A65" s="4" t="s">
        <v>164</v>
      </c>
      <c r="C65" s="5" t="n">
        <v>106400</v>
      </c>
    </row>
    <row r="66" spans="1:6">
      <c r="A66" s="4" t="s">
        <v>159</v>
      </c>
      <c r="B66" s="6" t="n">
        <v>1301965</v>
      </c>
      <c r="C66" s="6" t="n">
        <v>1011</v>
      </c>
      <c r="D66" s="5" t="n">
        <v>4175139</v>
      </c>
      <c r="E66" s="5" t="n">
        <v>-33213</v>
      </c>
      <c r="F66" s="5" t="n">
        <v>-2840972</v>
      </c>
    </row>
    <row r="67" spans="1:6">
      <c r="A67" s="4" t="s">
        <v>160</v>
      </c>
      <c r="B67" s="5" t="n">
        <v>101177</v>
      </c>
      <c r="C67" s="5" t="n">
        <v>101177</v>
      </c>
    </row>
    <row r="68" spans="1:6">
      <c r="A68" s="3" t="s">
        <v>143</v>
      </c>
    </row>
    <row r="69" spans="1:6">
      <c r="A69" s="4" t="s">
        <v>152</v>
      </c>
      <c r="B69" s="6" t="n">
        <v>-1158</v>
      </c>
    </row>
    <row r="70" spans="1:6">
      <c r="A70" s="4" t="s">
        <v>125</v>
      </c>
      <c r="B70" s="5" t="n">
        <v>-609931</v>
      </c>
    </row>
    <row r="71" spans="1:6">
      <c r="A71" s="4" t="s">
        <v>165</v>
      </c>
      <c r="B71" s="6" t="n">
        <v>1607087</v>
      </c>
      <c r="C71" s="6" t="n">
        <v>1113</v>
      </c>
      <c r="D71" s="5" t="n">
        <v>5091248</v>
      </c>
      <c r="E71" s="5" t="n">
        <v>-34371</v>
      </c>
      <c r="F71" s="5" t="n">
        <v>-3450903</v>
      </c>
    </row>
    <row r="72" spans="1:6">
      <c r="A72" s="4" t="s">
        <v>166</v>
      </c>
      <c r="B72" s="5" t="n">
        <v>111325</v>
      </c>
      <c r="C72" s="5" t="n">
        <v>111325</v>
      </c>
    </row>
    <row r="73" spans="1:6">
      <c r="A73" s="4" t="s">
        <v>163</v>
      </c>
      <c r="B73" s="6" t="n">
        <v>1546986</v>
      </c>
      <c r="C73" s="6" t="n">
        <v>1064</v>
      </c>
      <c r="D73" s="5" t="n">
        <v>4601662</v>
      </c>
      <c r="E73" s="5" t="n">
        <v>-32853</v>
      </c>
      <c r="F73" s="5" t="n">
        <v>-3022887</v>
      </c>
    </row>
    <row r="74" spans="1:6">
      <c r="A74" s="4" t="s">
        <v>164</v>
      </c>
      <c r="C74" s="5" t="n">
        <v>106400</v>
      </c>
    </row>
    <row r="75" spans="1:6">
      <c r="A75" s="3" t="s">
        <v>143</v>
      </c>
    </row>
    <row r="76" spans="1:6">
      <c r="A76" s="4" t="s">
        <v>145</v>
      </c>
      <c r="B76" s="5" t="n">
        <v>6182</v>
      </c>
      <c r="C76" s="6" t="n">
        <v>2</v>
      </c>
      <c r="D76" s="5" t="n">
        <v>6180</v>
      </c>
    </row>
    <row r="77" spans="1:6">
      <c r="A77" s="4" t="s">
        <v>146</v>
      </c>
      <c r="C77" s="5" t="n">
        <v>203</v>
      </c>
    </row>
    <row r="78" spans="1:6">
      <c r="A78" s="4" t="s">
        <v>147</v>
      </c>
      <c r="B78" s="5" t="n">
        <v>4022</v>
      </c>
      <c r="D78" s="5" t="n">
        <v>4022</v>
      </c>
    </row>
    <row r="79" spans="1:6">
      <c r="A79" s="4" t="s">
        <v>148</v>
      </c>
      <c r="C79" s="5" t="n">
        <v>55</v>
      </c>
    </row>
    <row r="80" spans="1:6">
      <c r="A80" s="4" t="s">
        <v>149</v>
      </c>
      <c r="B80" s="5" t="n">
        <v>1089</v>
      </c>
      <c r="D80" s="5" t="n">
        <v>1089</v>
      </c>
    </row>
    <row r="81" spans="1:6">
      <c r="A81" s="4" t="s">
        <v>150</v>
      </c>
      <c r="C81" s="5" t="n">
        <v>12</v>
      </c>
    </row>
    <row r="82" spans="1:6">
      <c r="A82" s="4" t="s">
        <v>161</v>
      </c>
      <c r="B82" s="5" t="n">
        <v>390577</v>
      </c>
      <c r="C82" s="6" t="n">
        <v>44</v>
      </c>
      <c r="D82" s="5" t="n">
        <v>390533</v>
      </c>
    </row>
    <row r="83" spans="1:6">
      <c r="A83" s="4" t="s">
        <v>162</v>
      </c>
      <c r="C83" s="5" t="n">
        <v>4444</v>
      </c>
    </row>
    <row r="84" spans="1:6">
      <c r="A84" s="4" t="s">
        <v>151</v>
      </c>
      <c r="B84" s="5" t="n">
        <v>30798</v>
      </c>
      <c r="D84" s="5" t="n">
        <v>30798</v>
      </c>
    </row>
    <row r="85" spans="1:6">
      <c r="A85" s="4" t="s">
        <v>152</v>
      </c>
      <c r="B85" s="5" t="n">
        <v>-2978</v>
      </c>
      <c r="E85" s="5" t="n">
        <v>-2978</v>
      </c>
    </row>
    <row r="86" spans="1:6">
      <c r="A86" s="4" t="s">
        <v>125</v>
      </c>
      <c r="B86" s="5" t="n">
        <v>-219481</v>
      </c>
      <c r="F86" s="5" t="n">
        <v>-219481</v>
      </c>
    </row>
    <row r="87" spans="1:6">
      <c r="A87" s="4" t="s">
        <v>167</v>
      </c>
      <c r="B87" s="5" t="n">
        <v>1757195</v>
      </c>
      <c r="C87" s="6" t="n">
        <v>1110</v>
      </c>
      <c r="D87" s="5" t="n">
        <v>5034284</v>
      </c>
      <c r="E87" s="5" t="n">
        <v>-35831</v>
      </c>
      <c r="F87" s="5" t="n">
        <v>-3242368</v>
      </c>
    </row>
    <row r="88" spans="1:6">
      <c r="A88" s="4" t="s">
        <v>168</v>
      </c>
      <c r="C88" s="5" t="n">
        <v>111114</v>
      </c>
    </row>
    <row r="89" spans="1:6">
      <c r="A89" s="3" t="s">
        <v>143</v>
      </c>
    </row>
    <row r="90" spans="1:6">
      <c r="A90" s="4" t="s">
        <v>145</v>
      </c>
      <c r="B90" s="5" t="n">
        <v>9300</v>
      </c>
      <c r="C90" s="6" t="n">
        <v>2</v>
      </c>
      <c r="D90" s="5" t="n">
        <v>9298</v>
      </c>
    </row>
    <row r="91" spans="1:6">
      <c r="A91" s="4" t="s">
        <v>146</v>
      </c>
      <c r="C91" s="5" t="n">
        <v>191</v>
      </c>
    </row>
    <row r="92" spans="1:6">
      <c r="A92" s="4" t="s">
        <v>148</v>
      </c>
      <c r="C92" s="5" t="n">
        <v>6</v>
      </c>
    </row>
    <row r="93" spans="1:6">
      <c r="A93" s="4" t="s">
        <v>149</v>
      </c>
      <c r="B93" s="5" t="n">
        <v>1002</v>
      </c>
      <c r="C93" s="6" t="n">
        <v>1</v>
      </c>
      <c r="D93" s="5" t="n">
        <v>1001</v>
      </c>
    </row>
    <row r="94" spans="1:6">
      <c r="A94" s="4" t="s">
        <v>150</v>
      </c>
      <c r="C94" s="5" t="n">
        <v>14</v>
      </c>
    </row>
    <row r="95" spans="1:6">
      <c r="A95" s="4" t="s">
        <v>151</v>
      </c>
      <c r="B95" s="5" t="n">
        <v>46665</v>
      </c>
      <c r="D95" s="5" t="n">
        <v>46665</v>
      </c>
    </row>
    <row r="96" spans="1:6">
      <c r="A96" s="4" t="s">
        <v>152</v>
      </c>
      <c r="B96" s="5" t="n">
        <v>1460</v>
      </c>
      <c r="E96" s="5" t="n">
        <v>1460</v>
      </c>
    </row>
    <row r="97" spans="1:6">
      <c r="A97" s="4" t="s">
        <v>125</v>
      </c>
      <c r="B97" s="5" t="n">
        <v>-208535</v>
      </c>
      <c r="F97" s="5" t="n">
        <v>-208535</v>
      </c>
    </row>
    <row r="98" spans="1:6">
      <c r="A98" s="4" t="s">
        <v>165</v>
      </c>
      <c r="B98" s="6" t="n">
        <v>1607087</v>
      </c>
      <c r="C98" s="6" t="n">
        <v>1113</v>
      </c>
      <c r="D98" s="6" t="n">
        <v>5091248</v>
      </c>
      <c r="E98" s="6" t="n">
        <v>-34371</v>
      </c>
      <c r="F98" s="6" t="n">
        <v>-3450903</v>
      </c>
    </row>
    <row r="99" spans="1:6">
      <c r="A99" s="4" t="s">
        <v>166</v>
      </c>
      <c r="B99" s="5" t="n">
        <v>111325</v>
      </c>
      <c r="C99" s="5" t="n">
        <v>1113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4"/>
    <col customWidth="1" max="2" min="2" width="27"/>
    <col customWidth="1" max="3" min="3" width="26"/>
    <col customWidth="1" max="4" min="4" width="27"/>
    <col customWidth="1" max="5" min="5" width="14"/>
    <col customWidth="1" max="6" min="6" width="52"/>
  </cols>
  <sheetData>
    <row r="1" spans="1:6">
      <c r="A1" s="1" t="s">
        <v>463</v>
      </c>
      <c r="B1" s="2" t="s">
        <v>464</v>
      </c>
      <c r="C1" s="2" t="s">
        <v>465</v>
      </c>
      <c r="D1" s="2" t="s">
        <v>466</v>
      </c>
      <c r="E1" s="2" t="s">
        <v>467</v>
      </c>
      <c r="F1" s="2" t="s">
        <v>438</v>
      </c>
    </row>
    <row r="2" spans="1:6">
      <c r="A2" s="3" t="s">
        <v>468</v>
      </c>
    </row>
    <row r="3" spans="1:6">
      <c r="A3" s="4" t="s">
        <v>469</v>
      </c>
      <c r="F3" s="9" t="n">
        <v>24.8</v>
      </c>
    </row>
    <row r="4" spans="1:6">
      <c r="A4" s="4" t="s">
        <v>470</v>
      </c>
      <c r="F4" s="4" t="s">
        <v>471</v>
      </c>
    </row>
    <row r="5" spans="1:6">
      <c r="A5" s="4" t="s">
        <v>472</v>
      </c>
      <c r="F5" s="4" t="s">
        <v>473</v>
      </c>
    </row>
    <row r="6" spans="1:6">
      <c r="A6" s="4" t="s">
        <v>474</v>
      </c>
    </row>
    <row r="7" spans="1:6">
      <c r="A7" s="3" t="s">
        <v>468</v>
      </c>
    </row>
    <row r="8" spans="1:6">
      <c r="A8" s="4" t="s">
        <v>475</v>
      </c>
      <c r="D8" s="4" t="s">
        <v>476</v>
      </c>
    </row>
    <row r="9" spans="1:6">
      <c r="A9" s="4" t="s">
        <v>477</v>
      </c>
      <c r="D9" s="5" t="n">
        <v>2</v>
      </c>
    </row>
    <row r="10" spans="1:6">
      <c r="A10" s="4" t="s">
        <v>478</v>
      </c>
      <c r="F10" s="4" t="s">
        <v>365</v>
      </c>
    </row>
    <row r="11" spans="1:6">
      <c r="A11" s="4" t="s">
        <v>479</v>
      </c>
      <c r="F11" s="4" t="s">
        <v>480</v>
      </c>
    </row>
    <row r="12" spans="1:6">
      <c r="A12" s="4" t="s">
        <v>481</v>
      </c>
      <c r="F12" s="4" t="s">
        <v>8</v>
      </c>
    </row>
    <row r="13" spans="1:6">
      <c r="A13" s="4" t="s">
        <v>482</v>
      </c>
    </row>
    <row r="14" spans="1:6">
      <c r="A14" s="3" t="s">
        <v>468</v>
      </c>
    </row>
    <row r="15" spans="1:6">
      <c r="A15" s="4" t="s">
        <v>477</v>
      </c>
      <c r="B15" s="5" t="n">
        <v>2</v>
      </c>
    </row>
    <row r="16" spans="1:6">
      <c r="A16" s="4" t="s">
        <v>478</v>
      </c>
      <c r="F16" s="4" t="s">
        <v>365</v>
      </c>
    </row>
    <row r="17" spans="1:6">
      <c r="A17" s="4" t="s">
        <v>479</v>
      </c>
      <c r="F17" s="4" t="s">
        <v>483</v>
      </c>
    </row>
    <row r="18" spans="1:6">
      <c r="A18" s="4" t="s">
        <v>481</v>
      </c>
      <c r="F18" s="4" t="s">
        <v>8</v>
      </c>
    </row>
    <row r="19" spans="1:6">
      <c r="A19" s="4" t="s">
        <v>484</v>
      </c>
      <c r="B19" s="4" t="s">
        <v>485</v>
      </c>
    </row>
    <row r="20" spans="1:6">
      <c r="A20" s="4" t="s">
        <v>486</v>
      </c>
    </row>
    <row r="21" spans="1:6">
      <c r="A21" s="3" t="s">
        <v>468</v>
      </c>
    </row>
    <row r="22" spans="1:6">
      <c r="A22" s="4" t="s">
        <v>477</v>
      </c>
      <c r="C22" s="5" t="n">
        <v>1</v>
      </c>
    </row>
    <row r="23" spans="1:6">
      <c r="A23" s="4" t="s">
        <v>478</v>
      </c>
      <c r="F23" s="4" t="s">
        <v>365</v>
      </c>
    </row>
    <row r="24" spans="1:6">
      <c r="A24" s="4" t="s">
        <v>479</v>
      </c>
      <c r="F24" s="4" t="s">
        <v>487</v>
      </c>
    </row>
    <row r="25" spans="1:6">
      <c r="A25" s="4" t="s">
        <v>481</v>
      </c>
      <c r="F25" s="4" t="s">
        <v>8</v>
      </c>
    </row>
    <row r="26" spans="1:6">
      <c r="A26" s="4" t="s">
        <v>488</v>
      </c>
      <c r="C26" s="4" t="s">
        <v>489</v>
      </c>
      <c r="E26" s="4" t="s">
        <v>49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1</v>
      </c>
      <c r="B1" s="2" t="s">
        <v>107</v>
      </c>
      <c r="C1" s="2" t="s">
        <v>1</v>
      </c>
    </row>
    <row r="2" spans="1:3">
      <c r="B2" s="2" t="s">
        <v>2</v>
      </c>
      <c r="C2" s="2" t="s">
        <v>2</v>
      </c>
    </row>
    <row r="3" spans="1:3">
      <c r="A3" s="3" t="s">
        <v>492</v>
      </c>
    </row>
    <row r="4" spans="1:3">
      <c r="A4" s="4" t="s">
        <v>493</v>
      </c>
      <c r="B4" s="6" t="n">
        <v>9282</v>
      </c>
      <c r="C4" s="6" t="n">
        <v>27863</v>
      </c>
    </row>
    <row r="5" spans="1:3">
      <c r="A5" s="4" t="s">
        <v>494</v>
      </c>
      <c r="B5" s="5" t="n">
        <v>3460</v>
      </c>
      <c r="C5" s="5" t="n">
        <v>12993</v>
      </c>
    </row>
    <row r="6" spans="1:3">
      <c r="A6" s="4" t="s">
        <v>136</v>
      </c>
      <c r="B6" s="6" t="n">
        <v>12742</v>
      </c>
      <c r="C6" s="6" t="n">
        <v>408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04</v>
      </c>
    </row>
    <row r="2" spans="1:3">
      <c r="A2" s="3" t="s">
        <v>492</v>
      </c>
    </row>
    <row r="3" spans="1:3">
      <c r="A3" s="4" t="s">
        <v>496</v>
      </c>
      <c r="B3" s="6" t="n">
        <v>8223</v>
      </c>
    </row>
    <row r="4" spans="1:3">
      <c r="A4" s="4" t="s">
        <v>497</v>
      </c>
      <c r="B4" s="5" t="n">
        <v>28700</v>
      </c>
    </row>
    <row r="5" spans="1:3">
      <c r="A5" s="4" t="s">
        <v>498</v>
      </c>
      <c r="B5" s="5" t="n">
        <v>36388</v>
      </c>
    </row>
    <row r="6" spans="1:3">
      <c r="A6" s="4" t="s">
        <v>499</v>
      </c>
      <c r="B6" s="5" t="n">
        <v>36510</v>
      </c>
    </row>
    <row r="7" spans="1:3">
      <c r="A7" s="4" t="s">
        <v>500</v>
      </c>
      <c r="B7" s="5" t="n">
        <v>35576</v>
      </c>
    </row>
    <row r="8" spans="1:3">
      <c r="A8" s="4" t="s">
        <v>501</v>
      </c>
      <c r="B8" s="5" t="n">
        <v>34670</v>
      </c>
    </row>
    <row r="9" spans="1:3">
      <c r="A9" s="4" t="s">
        <v>502</v>
      </c>
      <c r="B9" s="5" t="n">
        <v>-356208</v>
      </c>
    </row>
    <row r="10" spans="1:3">
      <c r="A10" s="4" t="s">
        <v>503</v>
      </c>
      <c r="B10" s="5" t="n">
        <v>536275</v>
      </c>
    </row>
    <row r="11" spans="1:3">
      <c r="A11" s="4" t="s">
        <v>504</v>
      </c>
      <c r="B11" s="5" t="n">
        <v>-231654</v>
      </c>
    </row>
    <row r="12" spans="1:3">
      <c r="A12" s="4" t="s">
        <v>505</v>
      </c>
      <c r="B12" s="5" t="n">
        <v>304621</v>
      </c>
      <c r="C12" s="6" t="n">
        <v>290000</v>
      </c>
    </row>
    <row r="13" spans="1:3">
      <c r="A13" s="4" t="s">
        <v>76</v>
      </c>
      <c r="B13" s="5" t="n">
        <v>28165</v>
      </c>
    </row>
    <row r="14" spans="1:3">
      <c r="A14" s="4" t="s">
        <v>80</v>
      </c>
      <c r="B14" s="6" t="n">
        <v>2764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507</v>
      </c>
    </row>
    <row r="2" spans="1:2">
      <c r="A2" s="3" t="s">
        <v>492</v>
      </c>
    </row>
    <row r="3" spans="1:2">
      <c r="A3" s="4" t="s">
        <v>55</v>
      </c>
      <c r="B3" s="6" t="n">
        <v>32228</v>
      </c>
    </row>
    <row r="4" spans="1:2">
      <c r="A4" s="4" t="s">
        <v>497</v>
      </c>
      <c r="B4" s="5" t="n">
        <v>34826</v>
      </c>
    </row>
    <row r="5" spans="1:2">
      <c r="A5" s="4" t="s">
        <v>498</v>
      </c>
      <c r="B5" s="5" t="n">
        <v>34410</v>
      </c>
    </row>
    <row r="6" spans="1:2">
      <c r="A6" s="4" t="s">
        <v>499</v>
      </c>
      <c r="B6" s="5" t="n">
        <v>34826</v>
      </c>
    </row>
    <row r="7" spans="1:2">
      <c r="A7" s="4" t="s">
        <v>500</v>
      </c>
      <c r="B7" s="5" t="n">
        <v>35270</v>
      </c>
    </row>
    <row r="8" spans="1:2">
      <c r="A8" s="4" t="s">
        <v>508</v>
      </c>
      <c r="B8" s="5" t="n">
        <v>390455</v>
      </c>
    </row>
    <row r="9" spans="1:2">
      <c r="A9" s="4" t="s">
        <v>136</v>
      </c>
      <c r="B9" s="6" t="n">
        <v>5620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6"/>
    <col customWidth="1" max="2" min="2" width="14"/>
    <col customWidth="1" max="3" min="3" width="16"/>
    <col customWidth="1" max="4" min="4" width="14"/>
    <col customWidth="1" max="5" min="5" width="14"/>
    <col customWidth="1" max="6" min="6" width="14"/>
  </cols>
  <sheetData>
    <row r="1" spans="1:6">
      <c r="A1" s="1" t="s">
        <v>509</v>
      </c>
      <c r="B1" s="2" t="s">
        <v>510</v>
      </c>
      <c r="C1" s="2" t="s">
        <v>511</v>
      </c>
      <c r="D1" s="2" t="s">
        <v>2</v>
      </c>
      <c r="E1" s="2" t="s">
        <v>108</v>
      </c>
      <c r="F1" s="2" t="s">
        <v>60</v>
      </c>
    </row>
    <row r="2" spans="1:6">
      <c r="A2" s="3" t="s">
        <v>512</v>
      </c>
    </row>
    <row r="3" spans="1:6">
      <c r="A3" s="4" t="s">
        <v>191</v>
      </c>
      <c r="D3" s="6" t="n">
        <v>30000</v>
      </c>
      <c r="E3" s="6" t="n">
        <v>0</v>
      </c>
    </row>
    <row r="4" spans="1:6">
      <c r="A4" s="4" t="s">
        <v>70</v>
      </c>
      <c r="D4" s="6" t="n">
        <v>14825</v>
      </c>
      <c r="F4" s="6" t="n">
        <v>44825</v>
      </c>
    </row>
    <row r="5" spans="1:6">
      <c r="A5" s="4" t="s">
        <v>513</v>
      </c>
    </row>
    <row r="6" spans="1:6">
      <c r="A6" s="3" t="s">
        <v>512</v>
      </c>
    </row>
    <row r="7" spans="1:6">
      <c r="A7" s="4" t="s">
        <v>514</v>
      </c>
      <c r="C7" s="4" t="s">
        <v>515</v>
      </c>
    </row>
    <row r="8" spans="1:6">
      <c r="A8" s="4" t="s">
        <v>516</v>
      </c>
    </row>
    <row r="9" spans="1:6">
      <c r="A9" s="3" t="s">
        <v>512</v>
      </c>
    </row>
    <row r="10" spans="1:6">
      <c r="A10" s="4" t="s">
        <v>517</v>
      </c>
      <c r="C10" s="4" t="s">
        <v>518</v>
      </c>
    </row>
    <row r="11" spans="1:6">
      <c r="A11" s="4" t="s">
        <v>70</v>
      </c>
      <c r="F11" s="6" t="n">
        <v>30000</v>
      </c>
    </row>
    <row r="12" spans="1:6">
      <c r="A12" s="4" t="s">
        <v>519</v>
      </c>
    </row>
    <row r="13" spans="1:6">
      <c r="A13" s="3" t="s">
        <v>512</v>
      </c>
    </row>
    <row r="14" spans="1:6">
      <c r="A14" s="4" t="s">
        <v>191</v>
      </c>
      <c r="B14" s="6" t="n">
        <v>30000</v>
      </c>
    </row>
    <row r="15" spans="1:6">
      <c r="A15" s="4" t="s">
        <v>520</v>
      </c>
    </row>
    <row r="16" spans="1:6">
      <c r="A16" s="3" t="s">
        <v>512</v>
      </c>
    </row>
    <row r="17" spans="1:6">
      <c r="A17" s="4" t="s">
        <v>521</v>
      </c>
      <c r="C17" s="4" t="s">
        <v>5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6"/>
    <col customWidth="1" max="5" min="5" width="14"/>
    <col customWidth="1" max="6" min="6" width="14"/>
    <col customWidth="1" max="7" min="7" width="14"/>
    <col customWidth="1" max="8" min="8" width="15"/>
    <col customWidth="1" max="9" min="9" width="14"/>
    <col customWidth="1" max="10" min="10" width="14"/>
  </cols>
  <sheetData>
    <row r="1" spans="1:10">
      <c r="A1" s="1" t="s">
        <v>523</v>
      </c>
      <c r="B1" s="2" t="s">
        <v>524</v>
      </c>
      <c r="C1" s="2" t="s">
        <v>525</v>
      </c>
      <c r="D1" s="2" t="s">
        <v>526</v>
      </c>
      <c r="E1" s="2" t="s">
        <v>527</v>
      </c>
      <c r="F1" s="2" t="s">
        <v>311</v>
      </c>
      <c r="G1" s="2" t="s">
        <v>528</v>
      </c>
      <c r="H1" s="2" t="s">
        <v>2</v>
      </c>
      <c r="I1" s="2" t="s">
        <v>108</v>
      </c>
      <c r="J1" s="2" t="s">
        <v>60</v>
      </c>
    </row>
    <row r="2" spans="1:10">
      <c r="A2" s="3" t="s">
        <v>529</v>
      </c>
    </row>
    <row r="3" spans="1:10">
      <c r="A3" s="4" t="s">
        <v>162</v>
      </c>
      <c r="E3" s="5" t="n">
        <v>5000000</v>
      </c>
    </row>
    <row r="4" spans="1:10">
      <c r="A4" s="4" t="s">
        <v>530</v>
      </c>
      <c r="E4" s="7" t="n">
        <v>77.5</v>
      </c>
    </row>
    <row r="5" spans="1:10">
      <c r="A5" s="4" t="s">
        <v>161</v>
      </c>
      <c r="E5" s="6" t="n">
        <v>381900000</v>
      </c>
      <c r="F5" s="6" t="n">
        <v>390577000</v>
      </c>
      <c r="G5" s="6" t="n">
        <v>381900000</v>
      </c>
    </row>
    <row r="6" spans="1:10">
      <c r="A6" s="4" t="s">
        <v>531</v>
      </c>
      <c r="E6" s="6" t="n">
        <v>5600000</v>
      </c>
    </row>
    <row r="7" spans="1:10">
      <c r="A7" s="4" t="s">
        <v>532</v>
      </c>
      <c r="H7" s="7" t="n">
        <v>0.01</v>
      </c>
      <c r="J7" s="7" t="n">
        <v>0.01</v>
      </c>
    </row>
    <row r="8" spans="1:10">
      <c r="A8" s="4" t="s">
        <v>192</v>
      </c>
      <c r="H8" s="6" t="n">
        <v>381900000</v>
      </c>
      <c r="I8" s="6" t="n">
        <v>0</v>
      </c>
    </row>
    <row r="9" spans="1:10">
      <c r="A9" s="4" t="s">
        <v>104</v>
      </c>
      <c r="H9" s="5" t="n">
        <v>250000000</v>
      </c>
      <c r="J9" s="5" t="n">
        <v>125000000</v>
      </c>
    </row>
    <row r="10" spans="1:10">
      <c r="A10" s="4" t="s">
        <v>318</v>
      </c>
    </row>
    <row r="11" spans="1:10">
      <c r="A11" s="3" t="s">
        <v>529</v>
      </c>
    </row>
    <row r="12" spans="1:10">
      <c r="A12" s="4" t="s">
        <v>162</v>
      </c>
      <c r="C12" s="5" t="n">
        <v>4444445000</v>
      </c>
      <c r="D12" s="5" t="n">
        <v>4444445</v>
      </c>
    </row>
    <row r="13" spans="1:10">
      <c r="A13" s="4" t="s">
        <v>530</v>
      </c>
      <c r="B13" s="6" t="n">
        <v>90</v>
      </c>
      <c r="D13" s="6" t="n">
        <v>90</v>
      </c>
    </row>
    <row r="14" spans="1:10">
      <c r="A14" s="4" t="s">
        <v>161</v>
      </c>
      <c r="B14" s="6" t="n">
        <v>4444445</v>
      </c>
    </row>
    <row r="15" spans="1:10">
      <c r="A15" s="4" t="s">
        <v>532</v>
      </c>
      <c r="B15" s="7" t="n">
        <v>0.01</v>
      </c>
    </row>
    <row r="16" spans="1:10">
      <c r="A16" s="4" t="s">
        <v>192</v>
      </c>
      <c r="B16" s="6" t="n">
        <v>400000000</v>
      </c>
      <c r="D16" s="6" t="n">
        <v>400000000</v>
      </c>
    </row>
    <row r="17" spans="1:10">
      <c r="A17" s="4" t="s">
        <v>533</v>
      </c>
      <c r="H17" s="4" t="s">
        <v>534</v>
      </c>
    </row>
    <row r="18" spans="1:10">
      <c r="A18" s="4" t="s">
        <v>535</v>
      </c>
      <c r="D18" s="4" t="s">
        <v>367</v>
      </c>
    </row>
    <row r="19" spans="1:10">
      <c r="A19" s="4" t="s">
        <v>536</v>
      </c>
      <c r="D19" s="4" t="s">
        <v>537</v>
      </c>
    </row>
    <row r="20" spans="1:10">
      <c r="A20" s="4" t="s">
        <v>538</v>
      </c>
      <c r="C20" s="6" t="n">
        <v>9400000</v>
      </c>
    </row>
    <row r="21" spans="1:10">
      <c r="A21" s="4" t="s">
        <v>539</v>
      </c>
    </row>
    <row r="22" spans="1:10">
      <c r="A22" s="3" t="s">
        <v>529</v>
      </c>
    </row>
    <row r="23" spans="1:10">
      <c r="A23" s="4" t="s">
        <v>540</v>
      </c>
      <c r="D23" s="4" t="s">
        <v>541</v>
      </c>
    </row>
    <row r="24" spans="1:10">
      <c r="A24" s="4" t="s">
        <v>542</v>
      </c>
      <c r="D24" s="4" t="s">
        <v>543</v>
      </c>
    </row>
    <row r="25" spans="1:10">
      <c r="A25" s="4" t="s">
        <v>104</v>
      </c>
      <c r="C25" s="5" t="n">
        <v>125000000</v>
      </c>
    </row>
    <row r="26" spans="1:10">
      <c r="A26" s="4" t="s">
        <v>379</v>
      </c>
    </row>
    <row r="27" spans="1:10">
      <c r="A27" s="3" t="s">
        <v>529</v>
      </c>
    </row>
    <row r="28" spans="1:10">
      <c r="A28" s="4" t="s">
        <v>544</v>
      </c>
      <c r="D28" s="4" t="s">
        <v>388</v>
      </c>
    </row>
    <row r="29" spans="1:10">
      <c r="A29" s="4" t="s">
        <v>104</v>
      </c>
      <c r="C29" s="5" t="n">
        <v>25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107</v>
      </c>
      <c r="D1" s="2" t="s">
        <v>1</v>
      </c>
    </row>
    <row r="2" spans="1:5">
      <c r="B2" s="2" t="s">
        <v>2</v>
      </c>
      <c r="C2" s="2" t="s">
        <v>108</v>
      </c>
      <c r="D2" s="2" t="s">
        <v>2</v>
      </c>
      <c r="E2" s="2" t="s">
        <v>108</v>
      </c>
    </row>
    <row r="3" spans="1:5">
      <c r="A3" s="3" t="s">
        <v>546</v>
      </c>
    </row>
    <row r="4" spans="1:5">
      <c r="A4" s="4" t="s">
        <v>547</v>
      </c>
      <c r="B4" s="6" t="n">
        <v>46009</v>
      </c>
      <c r="C4" s="6" t="n">
        <v>87954</v>
      </c>
      <c r="D4" s="6" t="n">
        <v>108644</v>
      </c>
      <c r="E4" s="6" t="n">
        <v>129779</v>
      </c>
    </row>
    <row r="5" spans="1:5">
      <c r="A5" s="4" t="s">
        <v>548</v>
      </c>
    </row>
    <row r="6" spans="1:5">
      <c r="A6" s="3" t="s">
        <v>546</v>
      </c>
    </row>
    <row r="7" spans="1:5">
      <c r="A7" s="4" t="s">
        <v>547</v>
      </c>
      <c r="B7" s="5" t="n">
        <v>22737</v>
      </c>
      <c r="C7" s="5" t="n">
        <v>45784</v>
      </c>
      <c r="D7" s="5" t="n">
        <v>54144</v>
      </c>
      <c r="E7" s="5" t="n">
        <v>67537</v>
      </c>
    </row>
    <row r="8" spans="1:5">
      <c r="A8" s="4" t="s">
        <v>549</v>
      </c>
    </row>
    <row r="9" spans="1:5">
      <c r="A9" s="3" t="s">
        <v>546</v>
      </c>
    </row>
    <row r="10" spans="1:5">
      <c r="A10" s="4" t="s">
        <v>547</v>
      </c>
      <c r="B10" s="6" t="n">
        <v>23272</v>
      </c>
      <c r="C10" s="6" t="n">
        <v>42170</v>
      </c>
      <c r="D10" s="6" t="n">
        <v>54500</v>
      </c>
      <c r="E10" s="6" t="n">
        <v>6224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v>
      </c>
      <c r="C2" s="2" t="s">
        <v>108</v>
      </c>
    </row>
    <row r="3" spans="1:3">
      <c r="A3" s="3" t="s">
        <v>551</v>
      </c>
    </row>
    <row r="4" spans="1:3">
      <c r="A4" s="4" t="s">
        <v>552</v>
      </c>
      <c r="B4" s="5" t="n">
        <v>14343</v>
      </c>
      <c r="C4" s="5" t="n">
        <v>12692</v>
      </c>
    </row>
    <row r="5" spans="1:3">
      <c r="A5" s="4" t="s">
        <v>553</v>
      </c>
    </row>
    <row r="6" spans="1:3">
      <c r="A6" s="3" t="s">
        <v>551</v>
      </c>
    </row>
    <row r="7" spans="1:3">
      <c r="A7" s="4" t="s">
        <v>552</v>
      </c>
      <c r="B7" s="5" t="n">
        <v>13675</v>
      </c>
      <c r="C7" s="5" t="n">
        <v>12676</v>
      </c>
    </row>
    <row r="8" spans="1:3">
      <c r="A8" s="4" t="s">
        <v>554</v>
      </c>
    </row>
    <row r="9" spans="1:3">
      <c r="A9" s="3" t="s">
        <v>551</v>
      </c>
    </row>
    <row r="10" spans="1:3">
      <c r="A10" s="4" t="s">
        <v>552</v>
      </c>
      <c r="B10" s="5" t="n">
        <v>668</v>
      </c>
      <c r="C10" s="5" t="n">
        <v>1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5</v>
      </c>
      <c r="B1" s="2" t="s">
        <v>2</v>
      </c>
      <c r="C1" s="2" t="s">
        <v>60</v>
      </c>
      <c r="D1" s="2" t="s">
        <v>108</v>
      </c>
      <c r="E1" s="2" t="s">
        <v>556</v>
      </c>
    </row>
    <row r="2" spans="1:5">
      <c r="A2" s="3" t="s">
        <v>237</v>
      </c>
    </row>
    <row r="3" spans="1:5">
      <c r="A3" s="4" t="s">
        <v>62</v>
      </c>
      <c r="B3" s="6" t="n">
        <v>923304</v>
      </c>
      <c r="C3" s="6" t="n">
        <v>420146</v>
      </c>
      <c r="D3" s="6" t="n">
        <v>316608</v>
      </c>
    </row>
    <row r="4" spans="1:5">
      <c r="A4" s="4" t="s">
        <v>557</v>
      </c>
      <c r="B4" s="5" t="n">
        <v>4</v>
      </c>
      <c r="D4" s="5" t="n">
        <v>0</v>
      </c>
    </row>
    <row r="5" spans="1:5">
      <c r="A5" s="4" t="s">
        <v>558</v>
      </c>
      <c r="B5" s="5" t="n">
        <v>2442</v>
      </c>
      <c r="D5" s="5" t="n">
        <v>2138</v>
      </c>
    </row>
    <row r="6" spans="1:5">
      <c r="A6" s="4" t="s">
        <v>559</v>
      </c>
      <c r="B6" s="6" t="n">
        <v>925750</v>
      </c>
      <c r="C6" s="6" t="n">
        <v>422631</v>
      </c>
      <c r="D6" s="6" t="n">
        <v>318746</v>
      </c>
      <c r="E6" s="6" t="n">
        <v>6468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s>
  <sheetData>
    <row r="1" spans="1:5">
      <c r="A1" s="1" t="s">
        <v>560</v>
      </c>
      <c r="B1" s="2" t="s">
        <v>561</v>
      </c>
      <c r="C1" s="2" t="s">
        <v>438</v>
      </c>
      <c r="D1" s="2" t="s">
        <v>507</v>
      </c>
      <c r="E1" s="2" t="s">
        <v>562</v>
      </c>
    </row>
    <row r="2" spans="1:5">
      <c r="A2" s="3" t="s">
        <v>563</v>
      </c>
    </row>
    <row r="3" spans="1:5">
      <c r="A3" s="4" t="s">
        <v>68</v>
      </c>
      <c r="C3" s="6" t="n">
        <v>396456</v>
      </c>
      <c r="D3" s="6" t="n">
        <v>320658</v>
      </c>
    </row>
    <row r="4" spans="1:5">
      <c r="A4" s="4" t="s">
        <v>564</v>
      </c>
    </row>
    <row r="5" spans="1:5">
      <c r="A5" s="3" t="s">
        <v>563</v>
      </c>
    </row>
    <row r="6" spans="1:5">
      <c r="A6" s="4" t="s">
        <v>565</v>
      </c>
      <c r="B6" s="4" t="s">
        <v>566</v>
      </c>
    </row>
    <row r="7" spans="1:5">
      <c r="A7" s="4" t="s">
        <v>567</v>
      </c>
      <c r="B7" s="6" t="n">
        <v>25000</v>
      </c>
    </row>
    <row r="8" spans="1:5">
      <c r="A8" s="4" t="s">
        <v>568</v>
      </c>
    </row>
    <row r="9" spans="1:5">
      <c r="A9" s="3" t="s">
        <v>563</v>
      </c>
    </row>
    <row r="10" spans="1:5">
      <c r="A10" s="4" t="s">
        <v>569</v>
      </c>
      <c r="E10" s="5" t="n">
        <v>12</v>
      </c>
    </row>
    <row r="11" spans="1:5">
      <c r="A11" s="4" t="s">
        <v>570</v>
      </c>
    </row>
    <row r="12" spans="1:5">
      <c r="A12" s="3" t="s">
        <v>563</v>
      </c>
    </row>
    <row r="13" spans="1:5">
      <c r="A13" s="4" t="s">
        <v>68</v>
      </c>
      <c r="C13" s="6" t="n">
        <v>278200</v>
      </c>
      <c r="D13" s="6" t="n">
        <v>2277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108</v>
      </c>
    </row>
    <row r="3" spans="1:3">
      <c r="A3" s="3" t="s">
        <v>170</v>
      </c>
    </row>
    <row r="4" spans="1:3">
      <c r="A4" s="4" t="s">
        <v>125</v>
      </c>
      <c r="B4" s="6" t="n">
        <v>-609931</v>
      </c>
      <c r="C4" s="6" t="n">
        <v>-550056</v>
      </c>
    </row>
    <row r="5" spans="1:3">
      <c r="A5" s="3" t="s">
        <v>171</v>
      </c>
    </row>
    <row r="6" spans="1:3">
      <c r="A6" s="4" t="s">
        <v>172</v>
      </c>
      <c r="B6" s="5" t="n">
        <v>11733</v>
      </c>
      <c r="C6" s="5" t="n">
        <v>5822</v>
      </c>
    </row>
    <row r="7" spans="1:3">
      <c r="A7" s="4" t="s">
        <v>173</v>
      </c>
      <c r="B7" s="5" t="n">
        <v>27873</v>
      </c>
      <c r="C7" s="5" t="n">
        <v>0</v>
      </c>
    </row>
    <row r="8" spans="1:3">
      <c r="A8" s="4" t="s">
        <v>174</v>
      </c>
      <c r="B8" s="5" t="n">
        <v>108644</v>
      </c>
      <c r="C8" s="5" t="n">
        <v>129779</v>
      </c>
    </row>
    <row r="9" spans="1:3">
      <c r="A9" s="4" t="s">
        <v>121</v>
      </c>
      <c r="B9" s="5" t="n">
        <v>0</v>
      </c>
      <c r="C9" s="5" t="n">
        <v>-10000</v>
      </c>
    </row>
    <row r="10" spans="1:3">
      <c r="A10" s="4" t="s">
        <v>175</v>
      </c>
      <c r="B10" s="5" t="n">
        <v>3268</v>
      </c>
      <c r="C10" s="5" t="n">
        <v>3612</v>
      </c>
    </row>
    <row r="11" spans="1:3">
      <c r="A11" s="4" t="s">
        <v>120</v>
      </c>
      <c r="B11" s="5" t="n">
        <v>-9422</v>
      </c>
      <c r="C11" s="5" t="n">
        <v>0</v>
      </c>
    </row>
    <row r="12" spans="1:3">
      <c r="A12" s="4" t="s">
        <v>176</v>
      </c>
      <c r="B12" s="5" t="n">
        <v>-4415</v>
      </c>
      <c r="C12" s="5" t="n">
        <v>-2163</v>
      </c>
    </row>
    <row r="13" spans="1:3">
      <c r="A13" s="3" t="s">
        <v>177</v>
      </c>
    </row>
    <row r="14" spans="1:3">
      <c r="A14" s="4" t="s">
        <v>64</v>
      </c>
      <c r="B14" s="5" t="n">
        <v>-29717</v>
      </c>
      <c r="C14" s="5" t="n">
        <v>30640</v>
      </c>
    </row>
    <row r="15" spans="1:3">
      <c r="A15" s="4" t="s">
        <v>178</v>
      </c>
      <c r="B15" s="5" t="n">
        <v>29064</v>
      </c>
      <c r="C15" s="5" t="n">
        <v>11597</v>
      </c>
    </row>
    <row r="16" spans="1:3">
      <c r="A16" s="4" t="s">
        <v>65</v>
      </c>
      <c r="B16" s="5" t="n">
        <v>-28095</v>
      </c>
      <c r="C16" s="5" t="n">
        <v>-10354</v>
      </c>
    </row>
    <row r="17" spans="1:3">
      <c r="A17" s="4" t="s">
        <v>179</v>
      </c>
      <c r="B17" s="5" t="n">
        <v>-13662</v>
      </c>
      <c r="C17" s="5" t="n">
        <v>-34125</v>
      </c>
    </row>
    <row r="18" spans="1:3">
      <c r="A18" s="4" t="s">
        <v>74</v>
      </c>
      <c r="B18" s="5" t="n">
        <v>-3719</v>
      </c>
      <c r="C18" s="5" t="n">
        <v>-650</v>
      </c>
    </row>
    <row r="19" spans="1:3">
      <c r="A19" s="4" t="s">
        <v>180</v>
      </c>
      <c r="B19" s="5" t="n">
        <v>36348</v>
      </c>
      <c r="C19" s="5" t="n">
        <v>25242</v>
      </c>
    </row>
    <row r="20" spans="1:3">
      <c r="A20" s="4" t="s">
        <v>78</v>
      </c>
      <c r="B20" s="5" t="n">
        <v>399584</v>
      </c>
      <c r="C20" s="5" t="n">
        <v>-11503</v>
      </c>
    </row>
    <row r="21" spans="1:3">
      <c r="A21" s="4" t="s">
        <v>181</v>
      </c>
      <c r="B21" s="5" t="n">
        <v>-82447</v>
      </c>
      <c r="C21" s="5" t="n">
        <v>-412159</v>
      </c>
    </row>
    <row r="22" spans="1:3">
      <c r="A22" s="3" t="s">
        <v>182</v>
      </c>
    </row>
    <row r="23" spans="1:3">
      <c r="A23" s="4" t="s">
        <v>183</v>
      </c>
      <c r="B23" s="5" t="n">
        <v>-101351</v>
      </c>
      <c r="C23" s="5" t="n">
        <v>-89374</v>
      </c>
    </row>
    <row r="24" spans="1:3">
      <c r="A24" s="4" t="s">
        <v>184</v>
      </c>
      <c r="B24" s="5" t="n">
        <v>0</v>
      </c>
      <c r="C24" s="5" t="n">
        <v>-14825</v>
      </c>
    </row>
    <row r="25" spans="1:3">
      <c r="A25" s="4" t="s">
        <v>185</v>
      </c>
      <c r="B25" s="5" t="n">
        <v>30000</v>
      </c>
      <c r="C25" s="5" t="n">
        <v>0</v>
      </c>
    </row>
    <row r="26" spans="1:3">
      <c r="A26" s="4" t="s">
        <v>186</v>
      </c>
      <c r="B26" s="5" t="n">
        <v>-1445632</v>
      </c>
      <c r="C26" s="5" t="n">
        <v>-992385</v>
      </c>
    </row>
    <row r="27" spans="1:3">
      <c r="A27" s="4" t="s">
        <v>187</v>
      </c>
      <c r="B27" s="5" t="n">
        <v>1320156</v>
      </c>
      <c r="C27" s="5" t="n">
        <v>1120565</v>
      </c>
    </row>
    <row r="28" spans="1:3">
      <c r="A28" s="4" t="s">
        <v>188</v>
      </c>
      <c r="B28" s="5" t="n">
        <v>-196827</v>
      </c>
      <c r="C28" s="5" t="n">
        <v>23981</v>
      </c>
    </row>
    <row r="29" spans="1:3">
      <c r="A29" s="3" t="s">
        <v>189</v>
      </c>
    </row>
    <row r="30" spans="1:3">
      <c r="A30" s="4" t="s">
        <v>190</v>
      </c>
      <c r="B30" s="5" t="n">
        <v>30942</v>
      </c>
      <c r="C30" s="5" t="n">
        <v>60092</v>
      </c>
    </row>
    <row r="31" spans="1:3">
      <c r="A31" s="4" t="s">
        <v>191</v>
      </c>
      <c r="B31" s="5" t="n">
        <v>-30000</v>
      </c>
      <c r="C31" s="5" t="n">
        <v>0</v>
      </c>
    </row>
    <row r="32" spans="1:3">
      <c r="A32" s="4" t="s">
        <v>192</v>
      </c>
      <c r="B32" s="5" t="n">
        <v>381900</v>
      </c>
      <c r="C32" s="5" t="n">
        <v>0</v>
      </c>
    </row>
    <row r="33" spans="1:3">
      <c r="A33" s="4" t="s">
        <v>193</v>
      </c>
      <c r="B33" s="5" t="n">
        <v>400000</v>
      </c>
      <c r="C33" s="5" t="n">
        <v>0</v>
      </c>
    </row>
    <row r="34" spans="1:3">
      <c r="A34" s="4" t="s">
        <v>194</v>
      </c>
      <c r="B34" s="5" t="n">
        <v>782842</v>
      </c>
      <c r="C34" s="5" t="n">
        <v>60092</v>
      </c>
    </row>
    <row r="35" spans="1:3">
      <c r="A35" s="4" t="s">
        <v>195</v>
      </c>
      <c r="B35" s="5" t="n">
        <v>-449</v>
      </c>
      <c r="C35" s="5" t="n">
        <v>0</v>
      </c>
    </row>
    <row r="36" spans="1:3">
      <c r="A36" s="4" t="s">
        <v>196</v>
      </c>
      <c r="B36" s="5" t="n">
        <v>503119</v>
      </c>
      <c r="C36" s="5" t="n">
        <v>-328086</v>
      </c>
    </row>
    <row r="37" spans="1:3">
      <c r="A37" s="4" t="s">
        <v>197</v>
      </c>
      <c r="B37" s="5" t="n">
        <v>422631</v>
      </c>
      <c r="C37" s="5" t="n">
        <v>646832</v>
      </c>
    </row>
    <row r="38" spans="1:3">
      <c r="A38" s="4" t="s">
        <v>198</v>
      </c>
      <c r="B38" s="5" t="n">
        <v>925750</v>
      </c>
      <c r="C38" s="5" t="n">
        <v>318746</v>
      </c>
    </row>
    <row r="39" spans="1:3">
      <c r="A39" s="3" t="s">
        <v>199</v>
      </c>
    </row>
    <row r="40" spans="1:3">
      <c r="A40" s="4" t="s">
        <v>200</v>
      </c>
      <c r="B40" s="6" t="n">
        <v>18923</v>
      </c>
      <c r="C40" s="6" t="n">
        <v>1973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571</v>
      </c>
      <c r="B1" s="2" t="s">
        <v>438</v>
      </c>
    </row>
    <row r="2" spans="1:2">
      <c r="A2" s="4" t="s">
        <v>572</v>
      </c>
    </row>
    <row r="3" spans="1:2">
      <c r="A3" s="3" t="s">
        <v>573</v>
      </c>
    </row>
    <row r="4" spans="1:2">
      <c r="A4" s="4" t="s">
        <v>574</v>
      </c>
      <c r="B4" s="6" t="n">
        <v>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75</v>
      </c>
      <c r="B1" s="2" t="s">
        <v>107</v>
      </c>
      <c r="H1" s="2" t="s">
        <v>1</v>
      </c>
    </row>
    <row r="2" spans="1:9">
      <c r="B2" s="2" t="s">
        <v>2</v>
      </c>
      <c r="C2" s="2" t="s">
        <v>311</v>
      </c>
      <c r="D2" s="2" t="s">
        <v>528</v>
      </c>
      <c r="E2" s="2" t="s">
        <v>108</v>
      </c>
      <c r="F2" s="2" t="s">
        <v>576</v>
      </c>
      <c r="G2" s="2" t="s">
        <v>577</v>
      </c>
      <c r="H2" s="2" t="s">
        <v>2</v>
      </c>
      <c r="I2" s="2" t="s">
        <v>108</v>
      </c>
    </row>
    <row r="3" spans="1:9">
      <c r="A3" s="3" t="s">
        <v>578</v>
      </c>
    </row>
    <row r="4" spans="1:9">
      <c r="A4" s="4" t="s">
        <v>579</v>
      </c>
      <c r="B4" s="6" t="n">
        <v>1757195</v>
      </c>
      <c r="C4" s="6" t="n">
        <v>1546986</v>
      </c>
      <c r="D4" s="6" t="n">
        <v>1301965</v>
      </c>
      <c r="E4" s="6" t="n">
        <v>1620802</v>
      </c>
      <c r="F4" s="6" t="n">
        <v>1754805</v>
      </c>
      <c r="G4" s="6" t="n">
        <v>1766431</v>
      </c>
      <c r="H4" s="6" t="n">
        <v>1301965</v>
      </c>
      <c r="I4" s="6" t="n">
        <v>1766431</v>
      </c>
    </row>
    <row r="5" spans="1:9">
      <c r="A5" s="4" t="s">
        <v>580</v>
      </c>
      <c r="H5" s="5" t="n">
        <v>-1642</v>
      </c>
      <c r="I5" s="5" t="n">
        <v>-590</v>
      </c>
    </row>
    <row r="6" spans="1:9">
      <c r="A6" s="4" t="s">
        <v>581</v>
      </c>
      <c r="H6" s="5" t="n">
        <v>484</v>
      </c>
      <c r="I6" s="5" t="n">
        <v>1631</v>
      </c>
    </row>
    <row r="7" spans="1:9">
      <c r="A7" s="4" t="s">
        <v>582</v>
      </c>
      <c r="B7" s="5" t="n">
        <v>1460</v>
      </c>
      <c r="C7" s="5" t="n">
        <v>-2978</v>
      </c>
      <c r="D7" s="5" t="n">
        <v>360</v>
      </c>
      <c r="E7" s="5" t="n">
        <v>415</v>
      </c>
      <c r="F7" s="5" t="n">
        <v>1046</v>
      </c>
      <c r="G7" s="5" t="n">
        <v>-420</v>
      </c>
      <c r="H7" s="5" t="n">
        <v>-1158</v>
      </c>
      <c r="I7" s="5" t="n">
        <v>1041</v>
      </c>
    </row>
    <row r="8" spans="1:9">
      <c r="A8" s="4" t="s">
        <v>579</v>
      </c>
      <c r="B8" s="5" t="n">
        <v>1607087</v>
      </c>
      <c r="C8" s="5" t="n">
        <v>1757195</v>
      </c>
      <c r="D8" s="5" t="n">
        <v>1546986</v>
      </c>
      <c r="E8" s="5" t="n">
        <v>1478119</v>
      </c>
      <c r="F8" s="5" t="n">
        <v>1620802</v>
      </c>
      <c r="G8" s="5" t="n">
        <v>1754805</v>
      </c>
      <c r="H8" s="5" t="n">
        <v>1607087</v>
      </c>
      <c r="I8" s="5" t="n">
        <v>1478119</v>
      </c>
    </row>
    <row r="9" spans="1:9">
      <c r="A9" s="4" t="s">
        <v>583</v>
      </c>
    </row>
    <row r="10" spans="1:9">
      <c r="A10" s="3" t="s">
        <v>578</v>
      </c>
    </row>
    <row r="11" spans="1:9">
      <c r="A11" s="4" t="s">
        <v>579</v>
      </c>
      <c r="D11" s="5" t="n">
        <v>-32792</v>
      </c>
      <c r="G11" s="5" t="n">
        <v>-32792</v>
      </c>
      <c r="H11" s="5" t="n">
        <v>-32792</v>
      </c>
      <c r="I11" s="5" t="n">
        <v>-32792</v>
      </c>
    </row>
    <row r="12" spans="1:9">
      <c r="A12" s="4" t="s">
        <v>580</v>
      </c>
      <c r="H12" s="5" t="n">
        <v>0</v>
      </c>
      <c r="I12" s="5" t="n">
        <v>0</v>
      </c>
    </row>
    <row r="13" spans="1:9">
      <c r="A13" s="4" t="s">
        <v>581</v>
      </c>
      <c r="H13" s="5" t="n">
        <v>0</v>
      </c>
      <c r="I13" s="5" t="n">
        <v>0</v>
      </c>
    </row>
    <row r="14" spans="1:9">
      <c r="A14" s="4" t="s">
        <v>582</v>
      </c>
      <c r="H14" s="5" t="n">
        <v>0</v>
      </c>
      <c r="I14" s="5" t="n">
        <v>0</v>
      </c>
    </row>
    <row r="15" spans="1:9">
      <c r="A15" s="4" t="s">
        <v>579</v>
      </c>
      <c r="B15" s="5" t="n">
        <v>-32792</v>
      </c>
      <c r="E15" s="5" t="n">
        <v>-32792</v>
      </c>
      <c r="H15" s="5" t="n">
        <v>-32792</v>
      </c>
      <c r="I15" s="5" t="n">
        <v>-32792</v>
      </c>
    </row>
    <row r="16" spans="1:9">
      <c r="A16" s="4" t="s">
        <v>584</v>
      </c>
    </row>
    <row r="17" spans="1:9">
      <c r="A17" s="3" t="s">
        <v>578</v>
      </c>
    </row>
    <row r="18" spans="1:9">
      <c r="A18" s="4" t="s">
        <v>579</v>
      </c>
      <c r="D18" s="5" t="n">
        <v>0</v>
      </c>
      <c r="G18" s="5" t="n">
        <v>0</v>
      </c>
      <c r="H18" s="5" t="n">
        <v>0</v>
      </c>
      <c r="I18" s="5" t="n">
        <v>0</v>
      </c>
    </row>
    <row r="19" spans="1:9">
      <c r="A19" s="4" t="s">
        <v>580</v>
      </c>
      <c r="H19" s="5" t="n">
        <v>-4282</v>
      </c>
      <c r="I19" s="5" t="n">
        <v>0</v>
      </c>
    </row>
    <row r="20" spans="1:9">
      <c r="A20" s="4" t="s">
        <v>581</v>
      </c>
      <c r="H20" s="5" t="n">
        <v>71</v>
      </c>
      <c r="I20" s="5" t="n">
        <v>0</v>
      </c>
    </row>
    <row r="21" spans="1:9">
      <c r="A21" s="4" t="s">
        <v>582</v>
      </c>
      <c r="H21" s="5" t="n">
        <v>-4211</v>
      </c>
      <c r="I21" s="5" t="n">
        <v>0</v>
      </c>
    </row>
    <row r="22" spans="1:9">
      <c r="A22" s="4" t="s">
        <v>579</v>
      </c>
      <c r="B22" s="5" t="n">
        <v>-4211</v>
      </c>
      <c r="E22" s="5" t="n">
        <v>0</v>
      </c>
      <c r="H22" s="5" t="n">
        <v>-4211</v>
      </c>
      <c r="I22" s="5" t="n">
        <v>0</v>
      </c>
    </row>
    <row r="23" spans="1:9">
      <c r="A23" s="4" t="s">
        <v>585</v>
      </c>
    </row>
    <row r="24" spans="1:9">
      <c r="A24" s="3" t="s">
        <v>578</v>
      </c>
    </row>
    <row r="25" spans="1:9">
      <c r="A25" s="4" t="s">
        <v>579</v>
      </c>
      <c r="D25" s="5" t="n">
        <v>-421</v>
      </c>
      <c r="G25" s="5" t="n">
        <v>-1641</v>
      </c>
      <c r="H25" s="5" t="n">
        <v>-421</v>
      </c>
      <c r="I25" s="5" t="n">
        <v>-1641</v>
      </c>
    </row>
    <row r="26" spans="1:9">
      <c r="A26" s="4" t="s">
        <v>580</v>
      </c>
      <c r="H26" s="5" t="n">
        <v>359</v>
      </c>
      <c r="I26" s="5" t="n">
        <v>-590</v>
      </c>
    </row>
    <row r="27" spans="1:9">
      <c r="A27" s="4" t="s">
        <v>581</v>
      </c>
      <c r="H27" s="5" t="n">
        <v>413</v>
      </c>
      <c r="I27" s="5" t="n">
        <v>1631</v>
      </c>
    </row>
    <row r="28" spans="1:9">
      <c r="A28" s="4" t="s">
        <v>582</v>
      </c>
      <c r="H28" s="5" t="n">
        <v>772</v>
      </c>
      <c r="I28" s="5" t="n">
        <v>1041</v>
      </c>
    </row>
    <row r="29" spans="1:9">
      <c r="A29" s="4" t="s">
        <v>579</v>
      </c>
      <c r="B29" s="5" t="n">
        <v>351</v>
      </c>
      <c r="E29" s="5" t="n">
        <v>-600</v>
      </c>
      <c r="H29" s="5" t="n">
        <v>351</v>
      </c>
      <c r="I29" s="5" t="n">
        <v>-600</v>
      </c>
    </row>
    <row r="30" spans="1:9">
      <c r="A30" s="4" t="s">
        <v>586</v>
      </c>
    </row>
    <row r="31" spans="1:9">
      <c r="A31" s="3" t="s">
        <v>578</v>
      </c>
    </row>
    <row r="32" spans="1:9">
      <c r="A32" s="4" t="s">
        <v>579</v>
      </c>
      <c r="D32" s="5" t="n">
        <v>0</v>
      </c>
      <c r="G32" s="5" t="n">
        <v>0</v>
      </c>
      <c r="H32" s="5" t="n">
        <v>0</v>
      </c>
      <c r="I32" s="5" t="n">
        <v>0</v>
      </c>
    </row>
    <row r="33" spans="1:9">
      <c r="A33" s="4" t="s">
        <v>580</v>
      </c>
      <c r="H33" s="5" t="n">
        <v>2281</v>
      </c>
      <c r="I33" s="5" t="n">
        <v>0</v>
      </c>
    </row>
    <row r="34" spans="1:9">
      <c r="A34" s="4" t="s">
        <v>581</v>
      </c>
      <c r="H34" s="5" t="n">
        <v>0</v>
      </c>
      <c r="I34" s="5" t="n">
        <v>0</v>
      </c>
    </row>
    <row r="35" spans="1:9">
      <c r="A35" s="4" t="s">
        <v>582</v>
      </c>
      <c r="H35" s="5" t="n">
        <v>2281</v>
      </c>
      <c r="I35" s="5" t="n">
        <v>0</v>
      </c>
    </row>
    <row r="36" spans="1:9">
      <c r="A36" s="4" t="s">
        <v>579</v>
      </c>
      <c r="B36" s="5" t="n">
        <v>2281</v>
      </c>
      <c r="E36" s="5" t="n">
        <v>0</v>
      </c>
      <c r="H36" s="5" t="n">
        <v>2281</v>
      </c>
      <c r="I36" s="5" t="n">
        <v>0</v>
      </c>
    </row>
    <row r="37" spans="1:9">
      <c r="A37" s="4" t="s">
        <v>139</v>
      </c>
    </row>
    <row r="38" spans="1:9">
      <c r="A38" s="3" t="s">
        <v>578</v>
      </c>
    </row>
    <row r="39" spans="1:9">
      <c r="A39" s="4" t="s">
        <v>579</v>
      </c>
      <c r="B39" s="5" t="n">
        <v>-35831</v>
      </c>
      <c r="C39" s="5" t="n">
        <v>-32853</v>
      </c>
      <c r="D39" s="5" t="n">
        <v>-33213</v>
      </c>
      <c r="E39" s="5" t="n">
        <v>-33807</v>
      </c>
      <c r="F39" s="5" t="n">
        <v>-34853</v>
      </c>
      <c r="G39" s="5" t="n">
        <v>-34433</v>
      </c>
      <c r="H39" s="5" t="n">
        <v>-33213</v>
      </c>
      <c r="I39" s="5" t="n">
        <v>-34433</v>
      </c>
    </row>
    <row r="40" spans="1:9">
      <c r="A40" s="4" t="s">
        <v>582</v>
      </c>
      <c r="B40" s="5" t="n">
        <v>1460</v>
      </c>
      <c r="C40" s="5" t="n">
        <v>-2978</v>
      </c>
      <c r="D40" s="5" t="n">
        <v>360</v>
      </c>
      <c r="E40" s="5" t="n">
        <v>415</v>
      </c>
      <c r="F40" s="5" t="n">
        <v>1046</v>
      </c>
      <c r="G40" s="5" t="n">
        <v>-420</v>
      </c>
    </row>
    <row r="41" spans="1:9">
      <c r="A41" s="4" t="s">
        <v>579</v>
      </c>
      <c r="B41" s="6" t="n">
        <v>-34371</v>
      </c>
      <c r="C41" s="6" t="n">
        <v>-35831</v>
      </c>
      <c r="D41" s="6" t="n">
        <v>-32853</v>
      </c>
      <c r="E41" s="6" t="n">
        <v>-33392</v>
      </c>
      <c r="F41" s="6" t="n">
        <v>-33807</v>
      </c>
      <c r="G41" s="6" t="n">
        <v>-34853</v>
      </c>
      <c r="H41" s="6" t="n">
        <v>-34371</v>
      </c>
      <c r="I41" s="6" t="n">
        <v>-33392</v>
      </c>
    </row>
  </sheetData>
  <mergeCells count="3">
    <mergeCell ref="A1:A2"/>
    <mergeCell ref="B1:G1"/>
    <mergeCell ref="H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6:02:28Z</dcterms:created>
  <dcterms:modified xmlns:dcterms="http://purl.org/dc/terms/" xmlns:xsi="http://www.w3.org/2001/XMLSchema-instance" xsi:type="dcterms:W3CDTF">2019-10-31T16:02:28Z</dcterms:modified>
</cp:coreProperties>
</file>